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SUMMARY OF SIGNIFICANT ACCOUNTI" sheetId="8" state="visible" r:id="rId8"/>
    <sheet xmlns:r="http://schemas.openxmlformats.org/officeDocument/2006/relationships" name="PLAN OF MERGER" sheetId="9" state="visible" r:id="rId9"/>
    <sheet xmlns:r="http://schemas.openxmlformats.org/officeDocument/2006/relationships" name="MUTUAL TO STOCK CONVERSION AND " sheetId="10" state="visible" r:id="rId10"/>
    <sheet xmlns:r="http://schemas.openxmlformats.org/officeDocument/2006/relationships" name="CERTIFICATES OF DEPOSIT" sheetId="11" state="visible" r:id="rId11"/>
    <sheet xmlns:r="http://schemas.openxmlformats.org/officeDocument/2006/relationships" name="SECURITIES" sheetId="12" state="visible" r:id="rId12"/>
    <sheet xmlns:r="http://schemas.openxmlformats.org/officeDocument/2006/relationships" name="LOANS RECEIVABLE, NET" sheetId="13" state="visible" r:id="rId13"/>
    <sheet xmlns:r="http://schemas.openxmlformats.org/officeDocument/2006/relationships" name="BORROWINGS" sheetId="14" state="visible" r:id="rId14"/>
    <sheet xmlns:r="http://schemas.openxmlformats.org/officeDocument/2006/relationships" name="ACCUMULATED OTHER COMPREHENSIVE" sheetId="15" state="visible" r:id="rId15"/>
    <sheet xmlns:r="http://schemas.openxmlformats.org/officeDocument/2006/relationships" name="REGULATORY CAPITAL" sheetId="16" state="visible" r:id="rId16"/>
    <sheet xmlns:r="http://schemas.openxmlformats.org/officeDocument/2006/relationships" name="FAIR VALUE MEASUREMENTS AND DIS" sheetId="17" state="visible" r:id="rId17"/>
    <sheet xmlns:r="http://schemas.openxmlformats.org/officeDocument/2006/relationships" name="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ERTIFICATES OF DEPOSIT (Tables" sheetId="21" state="visible" r:id="rId21"/>
    <sheet xmlns:r="http://schemas.openxmlformats.org/officeDocument/2006/relationships" name="SECURITIES (Tables)" sheetId="22" state="visible" r:id="rId22"/>
    <sheet xmlns:r="http://schemas.openxmlformats.org/officeDocument/2006/relationships" name="LOANS RECEIVABLE, NET (Tables)" sheetId="23" state="visible" r:id="rId23"/>
    <sheet xmlns:r="http://schemas.openxmlformats.org/officeDocument/2006/relationships" name="ACCUMULATED OTHER COMPREHENSI_2" sheetId="24" state="visible" r:id="rId24"/>
    <sheet xmlns:r="http://schemas.openxmlformats.org/officeDocument/2006/relationships" name="REGULATORY CAPITAL (Tables)" sheetId="25" state="visible" r:id="rId25"/>
    <sheet xmlns:r="http://schemas.openxmlformats.org/officeDocument/2006/relationships" name="FAIR VALUE MEASUREMENTS AND D_2" sheetId="26" state="visible" r:id="rId26"/>
    <sheet xmlns:r="http://schemas.openxmlformats.org/officeDocument/2006/relationships" name="SCHEDULE OF PREMISES AND EQUIPM" sheetId="27" state="visible" r:id="rId27"/>
    <sheet xmlns:r="http://schemas.openxmlformats.org/officeDocument/2006/relationships" name="SUMMARY OF SIGNIFICANT ACCOUN_4" sheetId="28" state="visible" r:id="rId28"/>
    <sheet xmlns:r="http://schemas.openxmlformats.org/officeDocument/2006/relationships" name="PLAN OF MERGER (Details Narrati" sheetId="29" state="visible" r:id="rId29"/>
    <sheet xmlns:r="http://schemas.openxmlformats.org/officeDocument/2006/relationships" name="MUTUAL TO STOCK CONVERSION AN_2" sheetId="30" state="visible" r:id="rId30"/>
    <sheet xmlns:r="http://schemas.openxmlformats.org/officeDocument/2006/relationships" name="SCHEDULE OF FAIR VALUE OF CERTI" sheetId="31" state="visible" r:id="rId31"/>
    <sheet xmlns:r="http://schemas.openxmlformats.org/officeDocument/2006/relationships" name="SCHEDULE OF HELD TO MATURITY AN" sheetId="32" state="visible" r:id="rId32"/>
    <sheet xmlns:r="http://schemas.openxmlformats.org/officeDocument/2006/relationships" name="SCHEDULE OF AMORTIZED COST AND " sheetId="33" state="visible" r:id="rId33"/>
    <sheet xmlns:r="http://schemas.openxmlformats.org/officeDocument/2006/relationships" name="SCHEDULE OF FAIR VALUES AND UNR" sheetId="34" state="visible" r:id="rId34"/>
    <sheet xmlns:r="http://schemas.openxmlformats.org/officeDocument/2006/relationships" name="SECURITIES (Details Narrative)" sheetId="35" state="visible" r:id="rId35"/>
    <sheet xmlns:r="http://schemas.openxmlformats.org/officeDocument/2006/relationships" name="SCHEDULE OF LOANS RECEIVABLE, N" sheetId="36" state="visible" r:id="rId36"/>
    <sheet xmlns:r="http://schemas.openxmlformats.org/officeDocument/2006/relationships" name="SCHEDULE OF ACTIVITY ALLOWANCE " sheetId="37" state="visible" r:id="rId37"/>
    <sheet xmlns:r="http://schemas.openxmlformats.org/officeDocument/2006/relationships" name="SCHEDULE OF CREDIT QUALITY INDI" sheetId="38" state="visible" r:id="rId38"/>
    <sheet xmlns:r="http://schemas.openxmlformats.org/officeDocument/2006/relationships" name="SCHEDULE OF INFORMATION ABOUT L" sheetId="39" state="visible" r:id="rId39"/>
    <sheet xmlns:r="http://schemas.openxmlformats.org/officeDocument/2006/relationships" name="SCHEDULE OF LOANS ACCRUAL OF IN" sheetId="40" state="visible" r:id="rId40"/>
    <sheet xmlns:r="http://schemas.openxmlformats.org/officeDocument/2006/relationships" name="SCHEDULE OF LOANS EVALUATED FOR" sheetId="41" state="visible" r:id="rId41"/>
    <sheet xmlns:r="http://schemas.openxmlformats.org/officeDocument/2006/relationships" name="SCHEDULE OF ACTIVITY IN ALLOWAN" sheetId="42" state="visible" r:id="rId42"/>
    <sheet xmlns:r="http://schemas.openxmlformats.org/officeDocument/2006/relationships" name="LOANS RECEIVABLE, NET (Details " sheetId="43" state="visible" r:id="rId43"/>
    <sheet xmlns:r="http://schemas.openxmlformats.org/officeDocument/2006/relationships" name="BORROWINGS (Details Narrative)" sheetId="44" state="visible" r:id="rId44"/>
    <sheet xmlns:r="http://schemas.openxmlformats.org/officeDocument/2006/relationships" name="SCHEDULE OF COMPONENTS OF ACCUM" sheetId="45" state="visible" r:id="rId45"/>
    <sheet xmlns:r="http://schemas.openxmlformats.org/officeDocument/2006/relationships" name="SCHEDULE OF ACTUAL CAPITAL POSI" sheetId="46" state="visible" r:id="rId46"/>
    <sheet xmlns:r="http://schemas.openxmlformats.org/officeDocument/2006/relationships" name="REGULATORY CAPITAL (Details Nar" sheetId="47" state="visible" r:id="rId47"/>
    <sheet xmlns:r="http://schemas.openxmlformats.org/officeDocument/2006/relationships" name="SCHEDULE OF ASSETS MEASURED AT " sheetId="48" state="visible" r:id="rId48"/>
    <sheet xmlns:r="http://schemas.openxmlformats.org/officeDocument/2006/relationships" name="SCHEDULE OF ESTIMATED FAIR VALU" sheetId="49" state="visible" r:id="rId49"/>
    <sheet xmlns:r="http://schemas.openxmlformats.org/officeDocument/2006/relationships" name="CONTINGENCIES (Details Narrativ"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005</t>
        </is>
      </c>
    </row>
    <row r="13">
      <c r="A13" s="4" t="inlineStr">
        <is>
          <t>Entity Registrant Name</t>
        </is>
      </c>
      <c r="B13" s="4" t="inlineStr">
        <is>
          <t>Sunnyside Bancorp, Inc.</t>
        </is>
      </c>
    </row>
    <row r="14">
      <c r="A14" s="4" t="inlineStr">
        <is>
          <t>Entity Central Index Key</t>
        </is>
      </c>
      <c r="B14" s="4" t="inlineStr">
        <is>
          <t>0001571398</t>
        </is>
      </c>
    </row>
    <row r="15">
      <c r="A15" s="4" t="inlineStr">
        <is>
          <t>Entity Tax Identification Number</t>
        </is>
      </c>
      <c r="B15" s="4" t="inlineStr">
        <is>
          <t>46-3001280</t>
        </is>
      </c>
    </row>
    <row r="16">
      <c r="A16" s="4" t="inlineStr">
        <is>
          <t>Entity Incorporation, State or Country Code</t>
        </is>
      </c>
      <c r="B16" s="4" t="inlineStr">
        <is>
          <t>MD</t>
        </is>
      </c>
    </row>
    <row r="17">
      <c r="A17" s="4" t="inlineStr">
        <is>
          <t>Entity Address, Address Line One</t>
        </is>
      </c>
      <c r="B17" s="4" t="inlineStr">
        <is>
          <t>56 Main Street</t>
        </is>
      </c>
    </row>
    <row r="18">
      <c r="A18" s="4" t="inlineStr">
        <is>
          <t>Entity Address, City or Town</t>
        </is>
      </c>
      <c r="B18" s="4" t="inlineStr">
        <is>
          <t>Irvington</t>
        </is>
      </c>
    </row>
    <row r="19">
      <c r="A19" s="4" t="inlineStr">
        <is>
          <t>Entity Address, State or Province</t>
        </is>
      </c>
      <c r="B19" s="4" t="inlineStr">
        <is>
          <t>NY</t>
        </is>
      </c>
    </row>
    <row r="20">
      <c r="A20" s="4" t="inlineStr">
        <is>
          <t>Entity Address, Postal Zip Code</t>
        </is>
      </c>
      <c r="B20" s="4" t="inlineStr">
        <is>
          <t>10533</t>
        </is>
      </c>
    </row>
    <row r="21">
      <c r="A21" s="4" t="inlineStr">
        <is>
          <t>City Area Code</t>
        </is>
      </c>
      <c r="B21" s="4" t="inlineStr">
        <is>
          <t>(914)</t>
        </is>
      </c>
    </row>
    <row r="22">
      <c r="A22" s="4" t="inlineStr">
        <is>
          <t>Local Phone Number</t>
        </is>
      </c>
      <c r="B22" s="4" t="inlineStr">
        <is>
          <t>591-8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93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UTUAL TO STOCK CONVERSION AND LIQUIDATION ACCOUNT</t>
        </is>
      </c>
      <c r="B1" s="2" t="inlineStr">
        <is>
          <t>6 Months Ended</t>
        </is>
      </c>
    </row>
    <row r="2">
      <c r="B2" s="2" t="inlineStr">
        <is>
          <t>Jun. 30, 2021</t>
        </is>
      </c>
    </row>
    <row r="3">
      <c r="A3" s="3" t="inlineStr">
        <is>
          <t>Equity [Abstract]</t>
        </is>
      </c>
    </row>
    <row r="4">
      <c r="A4" s="4" t="inlineStr">
        <is>
          <t>MUTUAL TO STOCK CONVERSION AND LIQUIDATION ACCOUNT</t>
        </is>
      </c>
      <c r="B4" s="4" t="inlineStr">
        <is>
          <t xml:space="preserve">3.
MUTUAL TO STOCK CONVERSION AND LIQUIDATION ACCOUNT On
July 15, 2013, the Association completed its mutual-to-stock conversion, and the Company consummated its initial stock offering. The
Company sold 793,500 55,545 10.00 7,935,000 845,000 6.5 In
accordance with applicable federal conversion regulations, at the time of the completion of our mutual-to-stock conversion, the Company
established a liquidation account in the Association in an amount equal to the Association’s total retained earnings as of the
latest balance sheet date in the final prospectus used in the Conversion. Each eligible account holder or supplemental account holder
is entitled to a proportionate share of this liquidation account in the event of a complete liquidation of the Association, and only
in such event.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The Company may not declare, pay
a dividend on, or repurchase any of its capital stock, if the effect thereof would cause retained earnings to be reduced below the liquidation
account amount or regulatory capital requi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6 Months Ended</t>
        </is>
      </c>
    </row>
    <row r="2">
      <c r="B2" s="2" t="inlineStr">
        <is>
          <t>Jun. 30, 2021</t>
        </is>
      </c>
    </row>
    <row r="3">
      <c r="A3" s="3" t="inlineStr">
        <is>
          <t>Certificates Of Deposit</t>
        </is>
      </c>
    </row>
    <row r="4">
      <c r="A4" s="4" t="inlineStr">
        <is>
          <t>CERTIFICATES OF DEPOSIT</t>
        </is>
      </c>
      <c r="B4" s="4" t="inlineStr">
        <is>
          <t xml:space="preserve">4.
CERTIFICATES OF DEPOSIT SCHEDULE
OF FAIR VALUE OF CERTIFICATES BY REMAINING PERIOD TO CONTRACTUAL MATURITY
June 30, December 31,
2021 2020
Maturing in:
After five to ten years $ 500,000 $ 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 xml:space="preserve">5.
SECURITIES SCHEDULE
OF HELD TO MATURITY AND AVAILABLE FOR SALE SECURITIES
June 30, 2021
Amortized Gross Unrealized Fair
Cost Gains Losses Value
Securities held to maturity:
State, county, and municipal obligations $ 347,145 $ 15,765 $ - $ 362,910
Mortgage-backed securities 71,822 1,011 - 72,833
$ 418,967 $ 16,776 $ - $ 435,743
Securities available for sale:
U.S. government and agency obligations $ 18,495,305 $ 9,172 $ 343,559 $ 18,160,918
Mortgage-backed securities 29,462,806 494,655 121,664 29,835,797
$ 47,958,111 $ 503,827 $ 465,223 $ 47,996,715
December 31, 2020
Amortized Gross Unrealized Fair
Cost Gains Losses Value
Securities held to maturity:
State, county, and municipal obligations $ 347,033 $ 20,615 $ - $ 367,648
Mortgage-backed securities 73,838 339 - 74,177
$ 420,871 $ 20,954 $ - $ 441,825
Securities available for sale:
U.S. government and agency obligations $ 20,246,530 $ 28,158 $ 22,640 $ 20,252,048
Mortgage-backed securities 29,161,743 629,374 15,708 29,775,409
$ 49,408,273 $ 657,532 $ 38,348 $ 50,027,457 Mortgage-backed
securities consist of securities guaranteed by Ginnie Mae, Fannie Mae and Freddie Mac with amortized costs of $ 673,000 8.1 12.2 1.0 9.4 13.2 8.6 5.6 There
were no The
following is a summary of the amortized cost and fair value of securities at June 30, 2021 and December 31, 2020, by remaining period
to contractual maturity. Actual maturities may differ from these amounts because certain debt security issuers have the right to call
or redeem their obligations prior to contractual maturity. In addition, mortgage backed securities that amortize monthly are listed in
the period the security is legally set to pay off in full. 5.
SECURITIES SCHEDULE
OF AMORTIZED COST AND FAIR VALUE OF SECURITIES BY REMAINING PERIOD TO CONTRACTUAL MATURITY
June 30, 2021
Held to Maturity Available for Sale
Amortized Fair Amortized Fair
Cost Value Cost Value
Within one year $ - $ - $ 3,499,992 $ 3,507,822
After one to five years - - 8,643,330 8,693,888
After five to ten years - - 4,402,442 4,446,320
After ten years 418,967 435,743 31,412,347 31,348,685
$ 418,967 $ 435,743 $ 47,958,111 $ 47,996,715
December 31, 2020
Held to Maturity Available for Sale
Amortized Fair Amortized Fair
Cost Value Cost Value
Within one year $ - $ - $ 6,499,847 $ 6,499,910
After one to five years - - 6,100,000 6,115,567
After five to ten years - - 3,329,922 3,353,902
After ten years 420,871 441,825 33,478,504 34,058,078
$ 420,871 $ 441,825 $ 49,408,273 $ 50,027,457 The
following tables summarize the fair values and unrealized losses of securities with an unrealized loss at June 30, 2021 and December
31, 2020, segregated between securities that have been in an unrealized loss position for less than one year, or one year or longer,
at the respective dates. SCHEDULE OF
FAIR VALUES AND UNREALIZED LOSSES OF SECURITIES IN UNREALIZED LOSS POSITION
June 30, 2021
Under One Year One Year or More
Gross Gross
Fair Unrealized Fair Unrealized
Value Loss Value Loss
Securities held to maturity:
State, county, and municipal obligations $ - $ - $ - $ -
Securities available for sale:
U.S. government and agency obligations 13,901,748 343,559 - -
Mortgage-backed securities 6,491,471 119,639 76,379 2,025
20,393,219 463,198 76,379 2,025
$ 20,393,219 $ 463,198 $ 76,379 $ 2,025 5.
SECURITIES
December 31, 2020
Under One Year One Year or More
Gross Gross
Fair Unrealized Fair Unrealized
Value Loss Value Loss
Securities held to maturity:
State, county, and municipal obligations $ - $ - $ - $ -
Securities available for sale:
U.S. government and agency obligations 6,222,465 22,640 - -
Mortgage-backed securities 3,032,774 13,369 88,292 2,339
9,255,239 36,009 88,292 2,339
$ 9,255,239 $ 36,009 $ 88,292 $ 2,339 The
unrealized losses are primarily due to changes in market interest rates subsequent to purchase. A total of 11 and 6 securities were in
an unrealized loss position at June 30, 2021 and December 31, 2020, respectively. The Company generally purchases securities issued by
Government Sponsored Enterprises (GSE). Accordingly, it is expected that the GSE securities would not be settled at a price less than
the Company’s amortized cost basis. The Company does not consider these investments to be other-than-temporarily impaired at June
30, 2021 and December 31, 2020 since the decline in market value is attributable to changes in interest rates and not credit quality
and the Company has the intent and ability to hold these investments until there is a full recovery of the unrealized loss, which may
be at maturity. Securities
available for sale, with a carrying value of approximately $ 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1</t>
        </is>
      </c>
    </row>
    <row r="3">
      <c r="A3" s="3" t="inlineStr">
        <is>
          <t>Receivables [Abstract]</t>
        </is>
      </c>
    </row>
    <row r="4">
      <c r="A4" s="4" t="inlineStr">
        <is>
          <t>LOANS RECEIVABLE, NET</t>
        </is>
      </c>
      <c r="B4" s="4" t="inlineStr">
        <is>
          <t xml:space="preserve">6.
LOANS RECEIVABLE, NET SCHEDULE
OF LOANS RECEIVABLE, NET
June 30, December 31,
2021 2020
Mortgage loans:
Residential 1-4 family $ 13,648,088 $ 14,132,314
Commercial and multi-family 15,270,566 14,954,657
Home equity lines of credit 186,096 193,795
29,104,750 29,280,766
Other loans:
Passbook 18,597 23,339
Student 3,407,959 3,971,838
Commercial 7,104,124 6,420,542
10,530,680 10,415,719
Total loans 39,635,430 39,696,485
Less:
Deferred loan fees (costs and premiums), net 154,837 29,018
Allowance for loan losses 406,034 400,995
560,871 430,013
$ 39,074,559 $ 39,266,472 As
previously mentioned in Note 1 Summary of Significant Accounting Policies 62 6.0 In
the ordinary course of business, the Company makes loans to its directors, executive officers, and their associates (related parties)
on the same terms as those prevailing at the time of origination for comparable loans with other borrowers. The unpaid principal balances
of related party loans were approximately $ 116,000 173,000 6.
LOANS RECEIVABLE, NET Activity
in the allowance for loan losses is summarized as follows: SCHEDULE OF ACTIVITY ALLOWANCE FOR LOAN LOSSES
Three Months Ended
June 30,
2021 2020
Balance at beginning of period $ 410,414 $ 439,784
Provision for loan losses 9,011 9,902
Charge-offs (21,802 ) -
Recoveries 8,411 -
Balance at end of period $ 406,034 $ 449,686
Six Months Ended
June 30,
2021 2020
Balance at beginning of period $ 400,995 $ 428,908
Provision for loan losses 66,398 20,778
Charge-offs (69,770 ) -
Recoveries 8,411 -
Balance at end of period $ 406,034 $ 449,686 The
allowance for loan losses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re are no
1. Lending
policies and procedures, including underwriting standards and collection, charge-off, and recovery practices.
2. National,
regional, and local economic and business conditions including the value of underlying collateral for collateral dependent loans.
3. Nature
and volume of the portfolio and terms of loans.
4. Experience,
ability, and depth of lending management and staff and the quality of the Company’s loan review system.
5. Volume
and severity of past due, classified and nonaccrual loans.
6. Existence
and effect of any concentrations of credit and changes in the level of such concentrations.
7. Effect
of external factors, such as competition and legal and regulatory requirements. 6.
LOANS RECEIVABLE, NET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pass, special mention, substandard,
doubtful and loss. Loan
classifications are defined as follows:
● Pass
— These loans are well protected by the current net worth and paying capacity of the obligor (or guarantors, if any) or by
the fair value, less cost to acquire and sell, of any underlying collateral in a timely manner.
● Special
Mention — These loans have potential weaknesses that deserve management’s close attention. If left uncorrected, these
potential weaknesses may result in deterioration of repayment prospects.
● Substandard
— These loans are inadequately protected by the current net worth and paying capacity of the obligor or by the collateral pledged,
if any. Assets so classified must have a well-defined weakness, or weaknesses that jeopardize the liquidation of the debt. They are
characterized by the distinct possibility that the Company will sustain some loss if the deficiencies are not corrected.
● Doubtful
— These loans have all the weaknesses inherent in a loan classified substandard with the added characteristic that the weaknesses
make the full recovery of our principal balance highly questionable and improbable on the basis of currently known facts, conditions,
and values. The likelihood of a loss on an asset or portion of an asset classified as doubtful is high. Its classification as Loss
is not appropriate, however, because pending events are expected to materially affect the amount of loss.
● Loss
— These loans are considered uncollectible and of such little value that a charge-off is warranted. This classification does
not necessarily mean that an asset has no recovery or salvage value; but rather, there is much doubt about whether, how much, or
when the recovery will occur. One
of the primary methods the Company uses as an indicator of the credit quality of their portfolio is the regulatory classification system.
The following table reflects the credit quality indicators by portfolio segment and class, at the dates indicated: SCHEDULE
OF CREDIT QUALITY INDICATORS BY PORTFOLIO SEGMENT
June 30, 2021
Mortgage Loans
Residential 1-4 Family Commercial Real Estate and Multi-Family Home Equity Student Commercial and Other Total
(In thousands)
Pass $ 13,410 $ 13,630 $ 186 $ 3,375 $ 7,122 $ 37,723
Special Mention 238 811 - 33 - 1,082
Substandard - 830 - - - 830
Total $ 13,648 $ 15,271 $ 186 $ 3,408 $ 7,122 $ 39,635 6.
LOANS RECEIVABLE, NET
December 31, 2020
Mortgage Loans
Residential 1-4 Family Commercial Real Estate and Multi-Family Home Equity Student Commercial and Other Total
(In thousands)
Pass $ 14,132 $ 13,567 $ 194 $ 3,939 $ 6,444 $ 38,276
Special Mention - 822 - 33 - 855
Substandard - 565 - - - 565
Total $ 14,132 $ 14,954 $ 194 $ 3,972 $ 6,444 $ 39,696 The
following table provides information about loan delinquencies at the dates indicated: SCHEDULE
OF INFORMATION ABOUT LOAN DELINQUENCIES
June 30, 2021
30-59 Days 60-89 Days Past 90 Days or More Past Total Past Current Total 90 Days or More Past Due and
Past Due Due Due Due Loans Loans Accruing
(In thousands)
Residential 1-4 family $ - $ - $ 238 238 $ 13,410 $ 13,648 $
Commercial real estate and multi-family - - 234 234 15,037 15,271 -
Home equity lines of credit - - - - 186 186 -
Student loans - 55 27 82 3,326 3,408 -
Other loans - - - - 7,122 7,122 -
$ - $ 55 $ 499 554 $ 39,081 $ 39,635 $ -
December 31, 2020
30-59 Days 60-89 Days 90 Days or More Total Current Total 90 Days or More Past Due and
Past Due Past Due Past Due Past Due Loans Loans Accruing
(In thousands)
Residential 1-4 family $ - $ - $ 243 $ 243 $ 13,889 $ 14,132 $ -
Commercial and multi-family - - 256 256 14,698 14,954 -
Home equity lines of credit - - - - 194 194 -
Student loans 25 18 30 73 3,899 3,972 -
Commercial and other loans - - - - 6,444 6,444 -
$ 25 $ 18 $ 529 $ 572 $ 39,124 $ 39,696 $ - 6.
LOANS RECEIVABLE, NET The
following is a summary of loans, by loan type, on which the accrual of income has been discontinued and loans that are contractually
past due 90 days or more but have not been classified as non-accrual at the dates indicated: SCHEDULE
OF LOANS ACCRUAL OF INCOME HAS BEEN DISCONTINUED AND LOANS PAST DUE BUT NOT CLASSIFIED AS NON-ACCRUAL
June 30, December 31,
2021 2020
(In thousands)
Non-accrual loans:
Residential 1-4 family $ 238 $ 256
Commercial real estate and multi-family 234 243
Home equity lines of credit - -
Student 93 123
Commercial and other loans - -
Total non-accrual loans 565 622
Accruing loans delinquent 90 days or more - -
Total non-performing loans $ 565 $ 622 The
total amount of interest income on non-accrual loans that would have been recognized if interest on all such loans had been recorded
based upon original contract terms amounted to approximately $ 7,400 10,300 0 700 For
the six months ended June 30, 2021 and 2020, such interest income that would have been recognized on non-accrual loans totaled approximately
$ 15,200 20,600 0 800 A
loan is defined as impaired when, based on current information and events, it is probable that a creditor will be unable to collect all
amounts due under the contractual terms of the loan agreement. The Company considers one-to four-family mortgage loans and consumer installment
loans to be homogeneous and, therefore, does not generally evaluate them for impairment, unless they are considered troubled debt restructurings.
All other loans are evaluated on an individual basis. The
following table provides information about the Company’s impaired loans at June 30, 2021 and December 31, 2020 (in thousands): SCHEDULE
OF LOANS EVALUATED FOR IMPAIRMENT BY LOAN TYPE
June 30, 2021 Recorded Investment Unpaid Principal Balance Related Specific Allowance
Residential 1-4 family $ 237 $ 237 $ -
December 31, 2020 Recorded Investment Unpaid Principal Balance Related Specific Allowance
Residential 1-4 family $ 239 $ 239 $ - 6.
LOANS RECEIVABLE, NET The
following tables provide information about the Company’s impaired loans for the three and six months ended June 30, 2021 and 2020
(in thousands):
Three Months Ended Three Months Ended
June 30, 2021 June 30, 2020
Average Recorded Investment Interest Income Recognized Average Recorded Investment Interest Income Recognized
Residential 1-4 family $ 238 $ 4 $ 241 $ 4
Six Months Ended Six Months Ended
June 30, 2021 June 30, 2020
Average Recorded Investment Interest Income Recognized Average Recorded Investment Interest Income Recognized
Residential 1-4 family $ 238 $ 7 $ 241 $ 7 The
recorded investment in the one loan modified in a troubled debt restructuring totaled $ 236,735 239,107 During
the three and six months ended June 30, 2021 and 2020, there were no new TDR’s that occurred. The
Company began offering short-term loan modifications to assist borrowers during the COVID-19 national emergency. These modifications
generally involve principal and/or interest payment deferrals for up to six months. Interest continues to legally accrue, and the Company
continues to record interest income, during the forbearance period. The Company offers several repayment options such as immediate repayment,
repayment over a designated time period, or as a balloon payment at maturity. These modifications generally do not involve forgiveness
or interest rate reductions. The CARES Act, along with a joint agency statement issued by banking agencies, provide that short-term modifications
made in response to COVID-19 do not need to be accounted for as a TDR. Accordingly, the Company does not account for such loan modifications
as TDRs. See Note 1 Summary of Significant Accounting Policies As
of June 30, 2021, the Company did not have any COVID-19 related deferments. In the second quarter of 2020, the Company made COVID-19
related short-term loan concessions to two residential 1-4 family mortgage loans totaling $ 438,000 1,055,000 6.
LOANS RECEIVABLE, NET The
following tables present the activity in the allowance for loan losses by loan type for the periods indicated: SCHEDULE
OF ACTIVITY IN ALLOWANCE FOR LOAN LOSSES BY LOAN TYPE
Three Months Ended
June 30, 2021
Mortgage Loans
Residential 1-4 Family Commercial and Multi-Family Home Equity Student Other Unallocated Total
(In thousands)
Beginning balance $ 100 $ 134 $ 1 $ 165 $ 10 $ - $ 410
Provision for loan losses (4 ) 22 - (9 ) - - 9
Charge offs - (22 ) - - - - (22 )
Recoveries - - - 9 - - 9
Ending Balance $ 96 $ 134 $ 1 $ 165 $ 10 $ - $ 406
Three Months Ended
June 30, 2020
Mortgage Loans
Residential 1-4 Family Commercial and Multi-Family Home Equity Student Other Unallocated Total
(In thousands)
Beginning balance $ 149 $ 135 $ 2 $ 142 $ 12 $ - $ 440
Provision for loan losses (18 ) 5 - 23 - - 10
Ending Balance $ 131 $ 140 $ 2 $ 165 $ 12 $ - $ 450
Six Months Ended
June 30, 2021
Mortgage Loans
Residential 1-4 Family Commercial and Multi-Family Home Equity Student Other Unallocated Total
(In thousands)
Beginning balance $ 98 $ 127 $ 1 $ 164 $ 11 $ - $ 401
Provision for loan losses (2 ) 29 - 40 (1 ) - 66
Charge offs - (22 ) - (48 ) - - (70 )
Recoveries - - - 9 - - 9
Ending Balance $ 96 $ 134 $ 1 $ 165 $ 10 $ - $ 406 6.
LOANS RECEIVABLE, NET
Six Months Ended
June 30, 2020
Mortgage Loans
Residential Commercial and Home
1-4 Family Multi-Family Equity Student Other Unallocated Total
(In thousands)
Beginning balance $ 142 $ 134 $ 2 $ 140 $ 11 $ - $ 429
Provision for loan losses (11 ) 6 - 25 1 - 21
Ending Balance $ 131 $ 140 $ 2 $ 165 $ 12 $ - $ 450 See
Note 11 “Contingencies” for an additional discussion on the Company’s student loan portfoli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 xml:space="preserve">7.
BORROWINGS Advances
from the Federal Home Loan Bank of New York totaled $ 1,196,235 1,382,694 2.2% June 2024 Advances
from the Federal Reserve Bank of New York totaled $ 0 5,118,395 0.35% At
June 30, 2021, the Company had a borrowing capacity at the FHLB of $ 28.6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 xml:space="preserve">8.
ACCUMULATED OTHER COMPREHENSIVE LOSS The
components of accumulated other comprehensive loss included in equity are as follows: SCHEDULE
OF COMPONENTS OF ACCUMULATED OTHER COMPREHENSIVE LOSS
June 30, December 31,
2021 2020
Unrealized net loss on pension plan $ (1,557,827 ) $ (1,587,911 )
Unrealized gain on securities available for sale 38,604 619,184
Accumulated other comprehensive loss before taxes (1,519,223 ) (968,727 )
Tax effect 319,011 203,407
Accumulated other comprehensive loss $ (1,200,212 ) $ (765,3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t>
        </is>
      </c>
      <c r="B1" s="2" t="inlineStr">
        <is>
          <t>6 Months Ended</t>
        </is>
      </c>
    </row>
    <row r="2">
      <c r="B2" s="2" t="inlineStr">
        <is>
          <t>Jun. 30, 2021</t>
        </is>
      </c>
    </row>
    <row r="3">
      <c r="A3" s="3" t="inlineStr">
        <is>
          <t>Banking Regulation, Total Capital [Abstract]</t>
        </is>
      </c>
    </row>
    <row r="4">
      <c r="A4" s="4" t="inlineStr">
        <is>
          <t>REGULATORY CAPITAL</t>
        </is>
      </c>
      <c r="B4" s="4" t="inlineStr">
        <is>
          <t xml:space="preserve">9.
REGULATORY CAPITAL The
Association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Association must meet specific capital guidelines that involve quantitative measures
of the Association’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Association to maintain minimum amounts and ratios of common
equity Tier 1 capital, total and Tier 1 capital to risk-weighted assets, and Tier 1 capital to average assets, as defined in the regulations.
As of June 30, 2021, and December 31, 2020, the Association exceeded all capital adequacy requirements to which it was subject (see tables
below). There were no conditions or events since June 30, 2021 that management believes have changed the Association’s capital
ratings. On
January 1, 2015, the final rules implementing the Basel Committee on Banking Supervision capital guidelines for banking organizations
(Basel III) regulatory capital framework and related Dodd-Frank Act changes became effective for the Association. These rules supersede
the federal banking agencies’ general risk-based capital rules (Basel I). Full compliance with all of the final rule’s requirements
was phased in over a multi-year transition period ending on January 1, 2019. Basel III revised minimum capital requirements and adjusted
prompt corrective action thresholds. Under the final rules, minimum requirements increased for both the quantity and quality of capital
held by the Association. The rules included a new common equity Tier 1 capital to risk-weighted assets ratio of 4.5 percent, raised the
minimum ratio of Tier 1 capital to risk-weighted assets from 4.0 percent to 6.0 percent, required a minimum ratio of total capital to
risk-weighted assets of 8.0 percent, and required a minimum leverage ratio of 4.0 percent. A new capital conservation buffer, comprised
of common equity Tier 1 capital, was also established above the regulatory minimum capital requirements. This conservation buffer was
phased in beginning January 1, 2016 at 0.625 percent of risk-weighted assets and increased each subsequent year by an additional 0.625
percent until it reached its final level of 2.5 percent of risk-weighted assets on January 1, 2019. The final rule also revised the definition
and calculation of Tier 1 capital, total capital and risk-weighted assets. The
following table presents the Association’s actual capital positions and ratios at the dates indicated: SCHEDULE
OF ACTUAL CAPITAL POSITIONS AND RATIOS
Actual Minimum Capital Requirements To be Well Capitalized Under Prompt Corrective Action
Provisions To be Well Capitalized With Capital Conservation
Buffer
Amount Ratio Amount Ratio Amount Ratio Amount Ratio
(Dollars in Thousands)
June 30, 2021
Tangible Capital $ 10,479 10.69 % $ 1,470 1.50 % $ N/A N/A $ N/A N/A
Total Risked-based Capital 10,885 24.06 % 4,749 10.50 % 4,523 10.00 % 4,749 10.50 %
Common Equity Tier 1 Capital 10,479 23.17 % 3,166 7.00 % 2,940 6.50 % 3,166 7.00 %
Tier 1 Risk-based Capital 10,479 23.17 % 3,845 8.50 % 3,619 8.00 % 3,845 8.50 %
Tier 1 Leverage Capital 10,479 10.69 % 3,920 4.00 % 4,901 5.00 % N/A N/A
December 31, 2020
Tangible Capital $ 11,335 12.35 % $ 1,376 1.50 % $ N/A N/A $ N/A N/A
Total Risked-based Capital 11,736 26.95 % 4,572 10.50 % 4,354 10.00 % 4,572 10.50 %
Common Equity Tier 1 Capital 11,335 26.03 % 3,048 7.00 % 2,830 6.50 % 3,048 7.00 %
Tier 1 Risk-based Capital 11,335 26.03 % 3,701 8.50 % 3,484 8.00 % 3,701 8.50 %
Tier 1 Leverage Capital 11,335 12.35 % 3,670 4.00 % 4,588 5.00 % N/A N/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6 Months Ended</t>
        </is>
      </c>
    </row>
    <row r="2">
      <c r="B2" s="2" t="inlineStr">
        <is>
          <t>Jun. 30, 2021</t>
        </is>
      </c>
    </row>
    <row r="3">
      <c r="A3" s="3" t="inlineStr">
        <is>
          <t>Fair Value Disclosures [Abstract]</t>
        </is>
      </c>
    </row>
    <row r="4">
      <c r="A4" s="4" t="inlineStr">
        <is>
          <t>FAIR VALUE MEASUREMENTS AND DISCLOSURES</t>
        </is>
      </c>
      <c r="B4" s="4" t="inlineStr">
        <is>
          <t xml:space="preserve">10.
FAIR VALUE MEASUREMENTS AND DISCLOSURES A.
Fair Value Measurements The
Accounting Standards Codification (“ASC”) Topic 820, “Fair Value Measurements and Disclosures,” defines fair
value, establishes a framework for measuring fair value and expands disclosures about fair value measurements. ASC Topic 820 applies
only to fair value measurements already required or permitted by other accounting standards and does not impose requirements for additional
fair value measures. ASC Topic 820 was issued to increase consistency and comparability in reporting fair values. The
Company uses fair value measurements to record fair value adjustments to certain assets and to determine fair value disclosures. The
Company did not have any liabilities that were measured at fair value at June 30, 2021 and December 31, 2020. Securities
available-for-sale are recorded at fair value on a recurring basis. Additionally, from time to time, the Company may be required to
record at fair value other assets or liabilities on a non-recurring basis, such as foreclosed real estate owned and certain impaired
loans. These non-recurring fair value adjustments generally involve the write-down of individual assets due to impairment
losses. In
accordance with ASC Topic 820, the Company groups its asset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to sell an asset in an orderly transaction between market participants
at the measurement date. ASC Topic 820 requires the Company to maximize the use of observable inputs and minimize the use of unobservable
inputs when measuring fair value. Assets
that are measured on a recurring basis are limited to the available-for-sale securities portfolio. The available-for-sale portfolio is
carried at estimated fair value with any unrealized gains and losses, net of taxes, reported as accumulated other comprehensive income
or loss in stockholders’ equity. Substantially all of the available-for-sale portfolio consists of investment securities issued
by government-sponsored enterprises. The fair values for substantially all of these securities are obtained from an independent securities
broker. Based on the nature of the securities, the securities broker provides the Company with prices which are categorized as Level
2 since quoted prices in active markets for identical assets are generally not available for the majority of securities in the portfolio. The
following table provides the level of valuation assumptions used to determine the carrying value of assets measured at fair value on
a recurring basis at June 30, 2021 and December 31, 2020: SCHEDULE
OF ASSETS MEASURED AT FAIR VALUE ON RECURRING BASIS
Fair Value Measurements
Carrying Quoted Prices in Active Markets for Identical Significant Other Observable Inputs Significant Other Observable Inputs
Description Value (Level 1) (Level 2) (Level 3)
June 30, 2021:
Securities available for sale $ 47,996,715 $ - $ 47,996,715 $ -
December 31, 2020:
Securities available for sale $ 50,027,457 $ - $ 50,027,457 $ - 10.
FAIR VALUE MEASUREMENTS AND DISCLOSURES A.
Fair Value Measurements There
were no assets measured at fair value on a non-recurring basis at June 30, 2021 and December 31, 2020. B.
Fair Value Disclosures The
following methods and assumptions were used by the Company in estimating fair values of financial instruments as disclosed herein. Cash
and Cash Equivalents For
cash and due from banks and federal funds sold, the carrying amount approximates the fair value (Level 1). Securities The
fair value of securities is estimated based on bid quotations received from securities dealers, if available (Level 1). If a quoted market
price was not available, fair value was estimated using quoted market prices of similar instruments, adjusted for differences between
the quoted instruments and the instruments being valued (Level 2). FHLB
and Other Stock, at Cost The
fair value for FHLB and other stock, at cost is its carrying value, since this is the amount for which it could be redeemed. There is
no active market for this stock, and the Company is required to maintain a minimum balance based upon the unpaid principal of home mortgage
loans (Level 2). Loans
Receivable Fair
values are estimated for portfolios of loans with similar financial characteristics. Loans are segregated by type such as residential
mortgage, commercial, and consumer. Each loan category is further segmented into fixed and adjustable rate interest terms and by performing
and nonperforming categories (Level 3). Deposits The
fair value of deposits with no stated maturity, such as non-interest-bearing demand deposits, savings, and NOW and money market accounts,
is equal to the amount payable on demand (Level 1). The fair value of certificates of deposit is based on the discounted value of contractual
cash flows. The discount rate is estimated using the rates currently offered for deposits with similar remaining maturities (Level 2). Short-Term
Borrowings The
carrying amounts of federal funds purchased, and other short-term borrowings maturing within 90 days approximate their fair values. Fair
values of other short-term borrowings are estimated using discounted cash flow analyses based on the Company’s current incremental
borrowing rates for similar types of borrowing arrangements (Level 1). Long-Term
Borrowings The
fair value of long-term borrowings is estimated using discounted cash flow analysis based on the current incremental borrowing rates
for similar types of borrowing arrangements (Level 2). Off-Balance-Sheet
Instruments In
the ordinary course of business the Company has entered into off-balance-sheet financial instruments consisting of commitments to extend
credit. Such financial instruments are recorded in the financial statements when they are funded. Their fair value would approximate
fees currently charged to enter into similar agreements. 10.
FAIR VALUE MEASUREMENTS AND DISCLOSURES B.
Fair Value Disclosures (Cont’d) The
carrying values and estimated fair values of financial instruments are as follows (in thousands): SCHEDULE
OF ESTIMATED FAIR VALUES OF FINANCIAL INSTRUMENTS
June 30, 2021 December 31, 2020
Carrying Estimated Carrying Estimated
Value Fair Value Value Fair Value
(In Thousands)
Financial assets:
Cash and cash equivalents $ 2,194 $ 2,194 $ 2,147 $ 2,147
Certificates of deposit 500 500 500 500
Securities held to maturity 419 436 421 442
Securities available for sale 47,997 47,997 50,027 50,027
Loans receivable 39,075 39,215 39,266 39,396
FHLB and other stock, at cost 205 205 226 226
Accrued interest receivable 484 484 526 526
Financial liabilities:
Deposits 82,561 82,707 78,251 78,461
Borrowings 1,196 1,223 6,501 6,543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In
addition, the fair value estimates were based on existing on-and-off balance sheet financial instruments without attempting to value
th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tax ramifications related to the realization of the unrealized gains and losses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e
lack of uniform valuation methodologies introduces a greater degree of subjectivity to these estimated fair val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9"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11.
CONTINGENCIES At
June 30,2021 the Company has a $ 3.4 2.5 4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consolidated financial statements are comprised of the accounts of Sunnyside Bancorp. Inc., and its wholly-owned subsidiary, Sunnyside
Federal Savings and Loan Association of Irvington (“Sunnyside Federal” or the “Association”). All significant
intercompany accounts and transactions have been eliminated in consolidation. </t>
        </is>
      </c>
    </row>
    <row r="5">
      <c r="A5" s="4" t="inlineStr">
        <is>
          <t>Business</t>
        </is>
      </c>
      <c r="B5" s="4" t="inlineStr">
        <is>
          <t xml:space="preserve">Business Sunnyside
Federal is a community-oriented savings institution whose primary business is accepting deposits from customers within its market area
(Westchester County, New York) and investing those funds in mortgage loans secured by one-to-four family residences and in mortgage-backed
and other securities. To a lesser extent, funds are invested in multi-family and commercial mortgage loans, commercial loans, and consumer
loans. Customer deposits are insured up to applicable limits by the Federal Deposit Insurance Corporation. As a federally-chartered savings
association, Sunnyside Federal’s primary regulator is the Office of the Controller of the Currency (the “OCC”). </t>
        </is>
      </c>
    </row>
    <row r="6">
      <c r="A6" s="4" t="inlineStr">
        <is>
          <t>Basis of Financial Statement Presentation</t>
        </is>
      </c>
      <c r="B6" s="4" t="inlineStr">
        <is>
          <t xml:space="preserve">Basis
of Financial Statement Presentation The
accompanying unaudited consolidated financial statements of the Company have been prepared in accordance with instructions for Form 10-Q,
and in accordance with accounting principles generally accepted in the United States of America (“GAAP”) for interim financial
information. Accordingly, they do not include all of the information and footnotes required by GAAP for complete financial statements.
However, such information presented reflects all adjustments (consisting solely of normal recurring adjustments), which are, in the opinion
of the Company’s management, necessary for a fair statement of results for the interim period. The
results of operations for the three and six months ended June 30, 2021 are not necessarily indicative of the results to be expected for
the year ended December 31, 2021, or any other future interim period. The unaudited consolidated financial statements and notes
thereto should be read in conjunction with the audited financial statements and notes thereto for the year ended December 31, 2020 included
in the Company’s annual report on Form 10-K. </t>
        </is>
      </c>
    </row>
    <row r="7">
      <c r="A7" s="4" t="inlineStr">
        <is>
          <t>Cash and Cash Equivalents</t>
        </is>
      </c>
      <c r="B7" s="4" t="inlineStr">
        <is>
          <t xml:space="preserve">Cash
and Cash Equivalents For
purposes of reporting cash flows, the Company considers all cash and amounts due from depository institutions and interest-bearing deposits
in other depository institutions with original maturities of three months or less to be cash equivalents. </t>
        </is>
      </c>
    </row>
    <row r="8">
      <c r="A8" s="4" t="inlineStr">
        <is>
          <t>Investment and Mortgage-Backed Securities</t>
        </is>
      </c>
      <c r="B8" s="4" t="inlineStr">
        <is>
          <t xml:space="preserve">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June 30, 2021, and December 31, 2020, the Company had no securities classified
as held for trading. 1.
SUMMARY OF SIGNIFICANT ACCOUNTING POLICIES Investment
and Mortgage-Backed Securities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 </t>
        </is>
      </c>
    </row>
    <row r="9">
      <c r="A9" s="4" t="inlineStr">
        <is>
          <t>Loans Receivable</t>
        </is>
      </c>
      <c r="B9" s="4" t="inlineStr">
        <is>
          <t xml:space="preserve">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 </t>
        </is>
      </c>
    </row>
    <row r="10">
      <c r="A10" s="4" t="inlineStr">
        <is>
          <t>Allowance for Loan Losses</t>
        </is>
      </c>
      <c r="B10" s="4" t="inlineStr">
        <is>
          <t xml:space="preserve">Allowance
for Loan Losses An
allowance for loan losses is maintained at a level, to the best of management’s knowledge, to cover all known and inherent losses
in the portfolio that are both probable and reasonable to estimate. Management of the Company,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Company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Company does
not aggregate such loans for evaluation purposes. Payments received on impaired loans are applied first to accrued interest receivable
and then to principal. 1.
SUMMARY OF SIGNIFICANT ACCOUNTING POLICIES </t>
        </is>
      </c>
    </row>
    <row r="11">
      <c r="A11" s="4" t="inlineStr">
        <is>
          <t>Operating, Accounting and Reporting Considerations related to COVID-19</t>
        </is>
      </c>
      <c r="B11" s="4" t="inlineStr">
        <is>
          <t xml:space="preserve">Operating,
Accounting and Reporting Considerations related to COVID-19 The
COVID-19 pandemic has caused significant disruption to the national economy including New York and the tri-state area, resulting in many
business sectors operating below capacity, increased unemployment levels and volatility in the financial markets. In response to the
negative effects of COVID-19 on the U.S. economy, Congress enacted the Coronavirus Aide, Relief, and Economic Security Act (“CARES
Act”), among other actions, in addition to monetary actions taken by the Federal Reserve, which provide for financial stimulus
and government lending programs at unprecedented levels. The effects of these programs, as well as any potential additional stimulus,
to support businesses and consumers remain uncertain. Some of the provisions of the CARES Act applicable to the Company include, but
are not limited to:
● Accounting
for Loan Modifications Loans Receivable, Net
● Paycheck
Protection Program Loans Receivable, Net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Loans Receivable, Net
● Past
Due Reporting
● Nonaccrual
Status and Charge-offs </t>
        </is>
      </c>
    </row>
    <row r="12">
      <c r="A12" s="4" t="inlineStr">
        <is>
          <t>Federal Home Loan Bank of New York stock</t>
        </is>
      </c>
      <c r="B12" s="4" t="inlineStr">
        <is>
          <t xml:space="preserve">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 1.
SUMMARY OF SIGNIFICANT ACCOUNTING POLICIES </t>
        </is>
      </c>
    </row>
    <row r="13">
      <c r="A13" s="4" t="inlineStr">
        <is>
          <t>Premises and Equipment</t>
        </is>
      </c>
      <c r="B13" s="4" t="inlineStr">
        <is>
          <t xml:space="preserve">Premises
and Equipment Premises
and equipment are comprised of land, building, and furniture, fixtures, and equipment, at cost, less accumulated depreciation. Depreciation
charges are computed on the straight-line method over the following estimated useful lives: SCHEDULE
OF PREMISES AND EQUIPMENT ESTIMATED USEFUL LIVES
Building
and improvements 5 40
Furniture,
fixtures and equipment 2 10 </t>
        </is>
      </c>
    </row>
    <row r="14">
      <c r="A14" s="4" t="inlineStr">
        <is>
          <t>Bank-Owned Life Insurance</t>
        </is>
      </c>
      <c r="B14" s="4" t="inlineStr">
        <is>
          <t xml:space="preserve">Bank-Owned
Life Insurance Bank-owned
life insurance (“BOLI”) is accounted for in accordance with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 </t>
        </is>
      </c>
    </row>
    <row r="15">
      <c r="A15" s="4" t="inlineStr">
        <is>
          <t>Income Taxes</t>
        </is>
      </c>
      <c r="B15" s="4" t="inlineStr">
        <is>
          <t xml:space="preserve">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 </t>
        </is>
      </c>
    </row>
    <row r="16">
      <c r="A16" s="4" t="inlineStr">
        <is>
          <t>Employee Benefits</t>
        </is>
      </c>
      <c r="B16" s="4" t="inlineStr">
        <is>
          <t xml:space="preserve">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6% Employee
Stock Ownership Plan: The
employee stock ownership plan (ESOP) is accounted for in accordance with the provisions of ASC 718-40, “Employers’ Accounting
for Employee Stock Ownership Plans.” The funds borrowed by the ESOP from the Company to purchase the Company’s common stock
are being repaid from the Association’s contributions over a period of up to 25 1.
SUMMARY OF SIGNIFICANT ACCOUNTING POLICIES Employee
Benefits Equity
Incentive Plan: On
July 17, 2014, the Board of Directors adopted the Sunnyside Bancorp,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23,805 The
Stock Incentive Plan will remain in effect as long as any awards under it are outstanding; however, no awards may be granted under the
Stock Incentive Plan on or after the 10-year anniversary of the effective date of the Stock Incentive Plan or July 17, 2024. On
June 16, 2015, the Company granted 10,500 10.50 0 5,500 0 11,000 no </t>
        </is>
      </c>
    </row>
    <row r="17">
      <c r="A17" s="4" t="inlineStr">
        <is>
          <t>Comprehensive Income</t>
        </is>
      </c>
      <c r="B17" s="4" t="inlineStr">
        <is>
          <t xml:space="preserve">Comprehensive
Income Accounting
principles generally require that recognized revenue, expenses, gains and losses be included in net income.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are components of comprehensive income. </t>
        </is>
      </c>
    </row>
    <row r="18">
      <c r="A18" s="4" t="inlineStr">
        <is>
          <t>Concentration of Credit Risk and Interest-Rate Risk</t>
        </is>
      </c>
      <c r="B18" s="4" t="inlineStr">
        <is>
          <t xml:space="preserve">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the Company’s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 </t>
        </is>
      </c>
    </row>
    <row r="19">
      <c r="A19" s="4" t="inlineStr">
        <is>
          <t>Advertising Costs</t>
        </is>
      </c>
      <c r="B19" s="4" t="inlineStr">
        <is>
          <t xml:space="preserve">Advertising
Costs It
is the Company’s policy to expense advertising costs in the period in which they are incurred. 1.
SUMMARY OF SIGNIFICANT ACCOUNTING POLICIES </t>
        </is>
      </c>
    </row>
    <row r="20">
      <c r="A20" s="4" t="inlineStr">
        <is>
          <t>Earnings Per Share</t>
        </is>
      </c>
      <c r="B20" s="4" t="inlineStr">
        <is>
          <t xml:space="preserve">Earnings
Per Share Basic
earnings per share is computed by dividing net income for the period by the weighted average number of shares of common stock outstanding
adjusted for unearned shares of the Employee Stock Ownership Plan (“ESOP”). Diluted earnings per share is computed by adjusting
the weighted average number of shares of common stock outstanding to include the effect of outstanding stock options and compensation
grants, if dilutive, using the treasury stock method. </t>
        </is>
      </c>
    </row>
    <row r="21">
      <c r="A21" s="4" t="inlineStr">
        <is>
          <t>Recent Accounting Pronouncements</t>
        </is>
      </c>
      <c r="B21" s="4" t="inlineStr">
        <is>
          <t xml:space="preserve">Recent
Accounting Pronouncements In
August 2018, the Financial Accounting Standards Board (“FASB”) issued Accounting Standards Update (“ASU”) 2018-14,
“Compensation - Retirement Benefits-Defined Benefit Plans-General (Subtopic 715-20).” This update amends and modifies the
disclosure requirements for employers that sponsor defined benefit pension or other post-retirement plans. The amendments in this update
remove disclosures that no longer are considered cost beneficial, clarify the specific requirements of certain disclosures, and add disclosure
requirements identified as relevant. The adoption of this guidance on January 1, 2021, did not have a material effect on the Company’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In April, 2019, FASB issued ASU 2019-04, “Codification Improvements to Topic 326, Financial Instruments—Credit
Losses”. ASU 2019-04 made amendments to the following categories in ASU 2016-13 which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and extension and renewal options. In May, 2019, FASB issued ASU 2019-05, “Financial
Instruments - Credit Losses (Topic 326); Targeted Transition Relief”, ASU 2019-05 allows the Company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This ASU will be effective for public business entities that are a smaller reporting company in fiscal years beginning after December
15, 2022, including interim periods within those fiscal years. The Company is currently evaluating the impact of the pending adoption
of the new standard on its consolidated financial statements. In
February 2016, the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In June
2020, the FASB issued ASU 2020-05, “Effective Dates for Certain Entities”. The amendments in this update defer the
effective date for one year for small reporting companies that have not yet issued financial statements reflecting the adoption of
“Leases”. Therefore, “Leases” is effective, for the Company, for fiscal years beginning after December 15,
2021. Early application is permitted. The adoption of this guidance on January 1, 2022 is not expected to have a material effect on
the Company’s consolidated financial statements. </t>
        </is>
      </c>
    </row>
    <row r="22">
      <c r="A22" s="4" t="inlineStr">
        <is>
          <t>Subsequent Events</t>
        </is>
      </c>
      <c r="B22" s="4" t="inlineStr">
        <is>
          <t xml:space="preserve">Subsequent
Events The
Company evaluated its June 30, 2021 consolidated financial statements for subsequent events through the date the consolidated
financial statements were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t>
        </is>
      </c>
      <c r="B1" s="2" t="inlineStr">
        <is>
          <t>Jun. 30, 2021</t>
        </is>
      </c>
      <c r="C1" s="2" t="inlineStr">
        <is>
          <t>Dec. 31, 2020</t>
        </is>
      </c>
    </row>
    <row r="2">
      <c r="A2" s="3" t="inlineStr">
        <is>
          <t>Assets</t>
        </is>
      </c>
    </row>
    <row r="3">
      <c r="A3" s="4" t="inlineStr">
        <is>
          <t>Cash and cash equivalents</t>
        </is>
      </c>
      <c r="B3" s="6" t="n">
        <v>2193981</v>
      </c>
      <c r="C3" s="6" t="n">
        <v>2146691</v>
      </c>
    </row>
    <row r="4">
      <c r="A4" s="4" t="inlineStr">
        <is>
          <t>Certificates of deposit</t>
        </is>
      </c>
      <c r="B4" s="5" t="n">
        <v>500000</v>
      </c>
      <c r="C4" s="5" t="n">
        <v>500000</v>
      </c>
    </row>
    <row r="5">
      <c r="A5" s="4" t="inlineStr">
        <is>
          <t>Securities held to maturity, net; approximate fair value of $436,000 (June 30, 2021) and $442,000 (December 31, 2020)</t>
        </is>
      </c>
      <c r="B5" s="5" t="n">
        <v>418967</v>
      </c>
      <c r="C5" s="5" t="n">
        <v>420871</v>
      </c>
    </row>
    <row r="6">
      <c r="A6" s="4" t="inlineStr">
        <is>
          <t>Securities available for sale</t>
        </is>
      </c>
      <c r="B6" s="5" t="n">
        <v>47996715</v>
      </c>
      <c r="C6" s="5" t="n">
        <v>50027457</v>
      </c>
    </row>
    <row r="7">
      <c r="A7" s="4" t="inlineStr">
        <is>
          <t>Loans receivable, net</t>
        </is>
      </c>
      <c r="B7" s="5" t="n">
        <v>39074559</v>
      </c>
      <c r="C7" s="5" t="n">
        <v>39266472</v>
      </c>
    </row>
    <row r="8">
      <c r="A8" s="4" t="inlineStr">
        <is>
          <t>Premises and equipment, net</t>
        </is>
      </c>
      <c r="B8" s="5" t="n">
        <v>944349</v>
      </c>
      <c r="C8" s="5" t="n">
        <v>988784</v>
      </c>
    </row>
    <row r="9">
      <c r="A9" s="4" t="inlineStr">
        <is>
          <t>Federal Home Loan Bank of New York and other stock, at cost</t>
        </is>
      </c>
      <c r="B9" s="5" t="n">
        <v>205100</v>
      </c>
      <c r="C9" s="5" t="n">
        <v>225900</v>
      </c>
    </row>
    <row r="10">
      <c r="A10" s="4" t="inlineStr">
        <is>
          <t>Accrued interest receivable</t>
        </is>
      </c>
      <c r="B10" s="5" t="n">
        <v>484085</v>
      </c>
      <c r="C10" s="5" t="n">
        <v>525768</v>
      </c>
    </row>
    <row r="11">
      <c r="A11" s="4" t="inlineStr">
        <is>
          <t>Cash surrender value of life insurance</t>
        </is>
      </c>
      <c r="B11" s="5" t="n">
        <v>2470642</v>
      </c>
      <c r="C11" s="5" t="n">
        <v>2438576</v>
      </c>
    </row>
    <row r="12">
      <c r="A12" s="4" t="inlineStr">
        <is>
          <t>Deferred income taxes</t>
        </is>
      </c>
      <c r="B12" s="5" t="n">
        <v>800912</v>
      </c>
      <c r="C12" s="5" t="n">
        <v>685308</v>
      </c>
    </row>
    <row r="13">
      <c r="A13" s="4" t="inlineStr">
        <is>
          <t>Other assets</t>
        </is>
      </c>
      <c r="B13" s="5" t="n">
        <v>192100</v>
      </c>
      <c r="C13" s="5" t="n">
        <v>276285</v>
      </c>
    </row>
    <row r="14">
      <c r="A14" s="4" t="inlineStr">
        <is>
          <t>Total assets</t>
        </is>
      </c>
      <c r="B14" s="5" t="n">
        <v>95281410</v>
      </c>
      <c r="C14" s="5" t="n">
        <v>97502112</v>
      </c>
    </row>
    <row r="15">
      <c r="A15" s="3" t="inlineStr">
        <is>
          <t>Liabilities:</t>
        </is>
      </c>
    </row>
    <row r="16">
      <c r="A16" s="4" t="inlineStr">
        <is>
          <t>Deposits</t>
        </is>
      </c>
      <c r="B16" s="5" t="n">
        <v>82560965</v>
      </c>
      <c r="C16" s="5" t="n">
        <v>78250794</v>
      </c>
    </row>
    <row r="17">
      <c r="A17" s="4" t="inlineStr">
        <is>
          <t>Borrowings</t>
        </is>
      </c>
      <c r="B17" s="5" t="n">
        <v>1196235</v>
      </c>
      <c r="C17" s="5" t="n">
        <v>6501089</v>
      </c>
    </row>
    <row r="18">
      <c r="A18" s="4" t="inlineStr">
        <is>
          <t>Advances from borrowers for taxes and insurance</t>
        </is>
      </c>
      <c r="B18" s="5" t="n">
        <v>466883</v>
      </c>
      <c r="C18" s="5" t="n">
        <v>538879</v>
      </c>
    </row>
    <row r="19">
      <c r="A19" s="4" t="inlineStr">
        <is>
          <t>Other liabilities</t>
        </is>
      </c>
      <c r="B19" s="5" t="n">
        <v>668909</v>
      </c>
      <c r="C19" s="5" t="n">
        <v>610369</v>
      </c>
    </row>
    <row r="20">
      <c r="A20" s="4" t="inlineStr">
        <is>
          <t>Total liabilities</t>
        </is>
      </c>
      <c r="B20" s="5" t="n">
        <v>84892992</v>
      </c>
      <c r="C20" s="5" t="n">
        <v>85901131</v>
      </c>
    </row>
    <row r="21">
      <c r="A21" s="4" t="inlineStr">
        <is>
          <t>Commitments and contingencies</t>
        </is>
      </c>
      <c r="B21" s="4" t="inlineStr">
        <is>
          <t xml:space="preserve"> </t>
        </is>
      </c>
      <c r="C21" s="4" t="inlineStr">
        <is>
          <t xml:space="preserve"> </t>
        </is>
      </c>
    </row>
    <row r="22">
      <c r="A22" s="3" t="inlineStr">
        <is>
          <t>Stockholders’ equity:</t>
        </is>
      </c>
    </row>
    <row r="23">
      <c r="A23" s="4" t="inlineStr">
        <is>
          <t>Serial preferred stock; par value $.01, 1,000,000 shares authorized, no shares issued</t>
        </is>
      </c>
      <c r="B23" s="4" t="inlineStr">
        <is>
          <t xml:space="preserve"> </t>
        </is>
      </c>
      <c r="C23" s="4" t="inlineStr">
        <is>
          <t xml:space="preserve"> </t>
        </is>
      </c>
    </row>
    <row r="24">
      <c r="A24" s="4" t="inlineStr">
        <is>
          <t>Common stock; par value $.01, 30,000,000 shares authorized and 793,500 shares issued</t>
        </is>
      </c>
      <c r="B24" s="5" t="n">
        <v>7935</v>
      </c>
      <c r="C24" s="5" t="n">
        <v>7935</v>
      </c>
    </row>
    <row r="25">
      <c r="A25" s="4" t="inlineStr">
        <is>
          <t>Additional paid-in capital</t>
        </is>
      </c>
      <c r="B25" s="5" t="n">
        <v>7110230</v>
      </c>
      <c r="C25" s="5" t="n">
        <v>7104920</v>
      </c>
    </row>
    <row r="26">
      <c r="A26" s="4" t="inlineStr">
        <is>
          <t>Unallocated common stock held by the Employee Stock Ownership Plan</t>
        </is>
      </c>
      <c r="B26" s="5" t="n">
        <v>-366299</v>
      </c>
      <c r="C26" s="5" t="n">
        <v>-377524</v>
      </c>
    </row>
    <row r="27">
      <c r="A27" s="4" t="inlineStr">
        <is>
          <t>Retained earnings</t>
        </is>
      </c>
      <c r="B27" s="5" t="n">
        <v>4836764</v>
      </c>
      <c r="C27" s="5" t="n">
        <v>5630970</v>
      </c>
    </row>
    <row r="28">
      <c r="A28" s="4" t="inlineStr">
        <is>
          <t>Accumulated other comprehensive (loss)</t>
        </is>
      </c>
      <c r="B28" s="5" t="n">
        <v>-1200212</v>
      </c>
      <c r="C28" s="5" t="n">
        <v>-765320</v>
      </c>
    </row>
    <row r="29">
      <c r="A29" s="4" t="inlineStr">
        <is>
          <t>Total stockholders’ equity</t>
        </is>
      </c>
      <c r="B29" s="5" t="n">
        <v>10388418</v>
      </c>
      <c r="C29" s="5" t="n">
        <v>11600981</v>
      </c>
    </row>
    <row r="30">
      <c r="A30" s="4" t="inlineStr">
        <is>
          <t>Total liabilities and stockholders’ equity</t>
        </is>
      </c>
      <c r="B30" s="6" t="n">
        <v>95281410</v>
      </c>
      <c r="C30" s="6" t="n">
        <v>97502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PREMISES AND EQUIPMENT ESTIMATED USEFUL LIVES</t>
        </is>
      </c>
      <c r="B4" s="4" t="inlineStr">
        <is>
          <t>Premises
and equipment are comprised of land, building, and furniture, fixtures, and equipment, at cost, less accumulated depreciation. Depreciation
charges are computed on the straight-line method over the following estimated useful lives: SCHEDULE
OF PREMISES AND EQUIPMENT ESTIMATED USEFUL LIVES
Building
and improvements 5 40
Furniture,
fixtures and equipment 2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IFICATES OF DEPOSIT (Tables)</t>
        </is>
      </c>
      <c r="B1" s="2" t="inlineStr">
        <is>
          <t>6 Months Ended</t>
        </is>
      </c>
    </row>
    <row r="2">
      <c r="B2" s="2" t="inlineStr">
        <is>
          <t>Jun. 30, 2021</t>
        </is>
      </c>
    </row>
    <row r="3">
      <c r="A3" s="3" t="inlineStr">
        <is>
          <t>Certificates Of Deposit</t>
        </is>
      </c>
    </row>
    <row r="4">
      <c r="A4" s="4" t="inlineStr">
        <is>
          <t>SCHEDULE OF FAIR VALUE OF CERTIFICATES BY REMAINING PERIOD TO CONTRACTUAL MATURITY</t>
        </is>
      </c>
      <c r="B4" s="4" t="inlineStr">
        <is>
          <t xml:space="preserve">SCHEDULE
OF FAIR VALUE OF CERTIFICATES BY REMAINING PERIOD TO CONTRACTUAL MATURITY
June 30, December 31,
2021 2020
Maturing in:
After five to ten years $ 500,000 $ 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SCHEDULE OF HELD TO MATURITY AND AVAILABLE FOR SALE SECURITIES</t>
        </is>
      </c>
      <c r="B4" s="4" t="inlineStr">
        <is>
          <t xml:space="preserve">SCHEDULE
OF HELD TO MATURITY AND AVAILABLE FOR SALE SECURITIES
June 30, 2021
Amortized Gross Unrealized Fair
Cost Gains Losses Value
Securities held to maturity:
State, county, and municipal obligations $ 347,145 $ 15,765 $ - $ 362,910
Mortgage-backed securities 71,822 1,011 - 72,833
$ 418,967 $ 16,776 $ - $ 435,743
Securities available for sale:
U.S. government and agency obligations $ 18,495,305 $ 9,172 $ 343,559 $ 18,160,918
Mortgage-backed securities 29,462,806 494,655 121,664 29,835,797
$ 47,958,111 $ 503,827 $ 465,223 $ 47,996,715
December 31, 2020
Amortized Gross Unrealized Fair
Cost Gains Losses Value
Securities held to maturity:
State, county, and municipal obligations $ 347,033 $ 20,615 $ - $ 367,648
Mortgage-backed securities 73,838 339 - 74,177
$ 420,871 $ 20,954 $ - $ 441,825
Securities available for sale:
U.S. government and agency obligations $ 20,246,530 $ 28,158 $ 22,640 $ 20,252,048
Mortgage-backed securities 29,161,743 629,374 15,708 29,775,409
$ 49,408,273 $ 657,532 $ 38,348 $ 50,027,457 </t>
        </is>
      </c>
    </row>
    <row r="5">
      <c r="A5" s="4" t="inlineStr">
        <is>
          <t>SCHEDULE OF AMORTIZED COST AND FAIR VALUE OF SECURITIES BY REMAINING PERIOD TO CONTRACTUAL MATURITY</t>
        </is>
      </c>
      <c r="B5" s="4" t="inlineStr">
        <is>
          <t xml:space="preserve">SCHEDULE
OF AMORTIZED COST AND FAIR VALUE OF SECURITIES BY REMAINING PERIOD TO CONTRACTUAL MATURITY
June 30, 2021
Held to Maturity Available for Sale
Amortized Fair Amortized Fair
Cost Value Cost Value
Within one year $ - $ - $ 3,499,992 $ 3,507,822
After one to five years - - 8,643,330 8,693,888
After five to ten years - - 4,402,442 4,446,320
After ten years 418,967 435,743 31,412,347 31,348,685
$ 418,967 $ 435,743 $ 47,958,111 $ 47,996,715
December 31, 2020
Held to Maturity Available for Sale
Amortized Fair Amortized Fair
Cost Value Cost Value
Within one year $ - $ - $ 6,499,847 $ 6,499,910
After one to five years - - 6,100,000 6,115,567
After five to ten years - - 3,329,922 3,353,902
After ten years 420,871 441,825 33,478,504 34,058,078
$ 420,871 $ 441,825 $ 49,408,273 $ 50,027,457 </t>
        </is>
      </c>
    </row>
    <row r="6">
      <c r="A6" s="4" t="inlineStr">
        <is>
          <t>SCHEDULE OF FAIR VALUES AND UNREALIZED LOSSES OF SECURITIES IN UNREALIZED LOSS POSITION</t>
        </is>
      </c>
      <c r="B6" s="4" t="inlineStr">
        <is>
          <t xml:space="preserve">The
following tables summarize the fair values and unrealized losses of securities with an unrealized loss at June 30, 2021 and December
31, 2020, segregated between securities that have been in an unrealized loss position for less than one year, or one year or longer,
at the respective dates. SCHEDULE OF
FAIR VALUES AND UNREALIZED LOSSES OF SECURITIES IN UNREALIZED LOSS POSITION
June 30, 2021
Under One Year One Year or More
Gross Gross
Fair Unrealized Fair Unrealized
Value Loss Value Loss
Securities held to maturity:
State, county, and municipal obligations $ - $ - $ - $ -
Securities available for sale:
U.S. government and agency obligations 13,901,748 343,559 - -
Mortgage-backed securities 6,491,471 119,639 76,379 2,025
20,393,219 463,198 76,379 2,025
$ 20,393,219 $ 463,198 $ 76,379 $ 2,025 5.
SECURITIES
December 31, 2020
Under One Year One Year or More
Gross Gross
Fair Unrealized Fair Unrealized
Value Loss Value Loss
Securities held to maturity:
State, county, and municipal obligations $ - $ - $ - $ -
Securities available for sale:
U.S. government and agency obligations 6,222,465 22,640 - -
Mortgage-backed securities 3,032,774 13,369 88,292 2,339
9,255,239 36,009 88,292 2,339
$ 9,255,239 $ 36,009 $ 88,292 $ 2,3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6 Months Ended</t>
        </is>
      </c>
    </row>
    <row r="2">
      <c r="B2" s="2" t="inlineStr">
        <is>
          <t>Jun. 30, 2021</t>
        </is>
      </c>
    </row>
    <row r="3">
      <c r="A3" s="3" t="inlineStr">
        <is>
          <t>Receivables [Abstract]</t>
        </is>
      </c>
    </row>
    <row r="4">
      <c r="A4" s="4" t="inlineStr">
        <is>
          <t>SCHEDULE OF LOANS RECEIVABLE, NET</t>
        </is>
      </c>
      <c r="B4" s="4" t="inlineStr">
        <is>
          <t xml:space="preserve">SCHEDULE
OF LOANS RECEIVABLE, NET
June 30, December 31,
2021 2020
Mortgage loans:
Residential 1-4 family $ 13,648,088 $ 14,132,314
Commercial and multi-family 15,270,566 14,954,657
Home equity lines of credit 186,096 193,795
29,104,750 29,280,766
Other loans:
Passbook 18,597 23,339
Student 3,407,959 3,971,838
Commercial 7,104,124 6,420,542
10,530,680 10,415,719
Total loans 39,635,430 39,696,485
Less:
Deferred loan fees (costs and premiums), net 154,837 29,018
Allowance for loan losses 406,034 400,995
560,871 430,013
$ 39,074,559 $ 39,266,472 </t>
        </is>
      </c>
    </row>
    <row r="5">
      <c r="A5" s="4" t="inlineStr">
        <is>
          <t>SCHEDULE OF ACTIVITY ALLOWANCE FOR LOAN LOSSES</t>
        </is>
      </c>
      <c r="B5" s="4" t="inlineStr">
        <is>
          <t xml:space="preserve">Activity
in the allowance for loan losses is summarized as follows: SCHEDULE OF ACTIVITY ALLOWANCE FOR LOAN LOSSES
Three Months Ended
June 30,
2021 2020
Balance at beginning of period $ 410,414 $ 439,784
Provision for loan losses 9,011 9,902
Charge-offs (21,802 ) -
Recoveries 8,411 -
Balance at end of period $ 406,034 $ 449,686
Six Months Ended
June 30,
2021 2020
Balance at beginning of period $ 400,995 $ 428,908
Provision for loan losses 66,398 20,778
Charge-offs (69,770 ) -
Recoveries 8,411 -
Balance at end of period $ 406,034 $ 449,686 </t>
        </is>
      </c>
    </row>
    <row r="6">
      <c r="A6" s="4" t="inlineStr">
        <is>
          <t>SCHEDULE OF CREDIT QUALITY INDICATORS BY PORTFOLIO SEGMENT</t>
        </is>
      </c>
      <c r="B6" s="4" t="inlineStr">
        <is>
          <t xml:space="preserve">SCHEDULE
OF CREDIT QUALITY INDICATORS BY PORTFOLIO SEGMENT
June 30, 2021
Mortgage Loans
Residential 1-4 Family Commercial Real Estate and Multi-Family Home Equity Student Commercial and Other Total
(In thousands)
Pass $ 13,410 $ 13,630 $ 186 $ 3,375 $ 7,122 $ 37,723
Special Mention 238 811 - 33 - 1,082
Substandard - 830 - - - 830
Total $ 13,648 $ 15,271 $ 186 $ 3,408 $ 7,122 $ 39,635 6.
LOANS RECEIVABLE, NET
December 31, 2020
Mortgage Loans
Residential 1-4 Family Commercial Real Estate and Multi-Family Home Equity Student Commercial and Other Total
(In thousands)
Pass $ 14,132 $ 13,567 $ 194 $ 3,939 $ 6,444 $ 38,276
Special Mention - 822 - 33 - 855
Substandard - 565 - - - 565
Total $ 14,132 $ 14,954 $ 194 $ 3,972 $ 6,444 $ 39,696 </t>
        </is>
      </c>
    </row>
    <row r="7">
      <c r="A7" s="4" t="inlineStr">
        <is>
          <t>SCHEDULE OF INFORMATION ABOUT LOAN DELINQUENCIES</t>
        </is>
      </c>
      <c r="B7" s="4" t="inlineStr">
        <is>
          <t xml:space="preserve">The
following table provides information about loan delinquencies at the dates indicated: SCHEDULE
OF INFORMATION ABOUT LOAN DELINQUENCIES
June 30, 2021
30-59 Days 60-89 Days Past 90 Days or More Past Total Past Current Total 90 Days or More Past Due and
Past Due Due Due Due Loans Loans Accruing
(In thousands)
Residential 1-4 family $ - $ - $ 238 238 $ 13,410 $ 13,648 $
Commercial real estate and multi-family - - 234 234 15,037 15,271 -
Home equity lines of credit - - - - 186 186 -
Student loans - 55 27 82 3,326 3,408 -
Other loans - - - - 7,122 7,122 -
$ - $ 55 $ 499 554 $ 39,081 $ 39,635 $ -
December 31, 2020
30-59 Days 60-89 Days 90 Days or More Total Current Total 90 Days or More Past Due and
Past Due Past Due Past Due Past Due Loans Loans Accruing
(In thousands)
Residential 1-4 family $ - $ - $ 243 $ 243 $ 13,889 $ 14,132 $ -
Commercial and multi-family - - 256 256 14,698 14,954 -
Home equity lines of credit - - - - 194 194 -
Student loans 25 18 30 73 3,899 3,972 -
Commercial and other loans - - - - 6,444 6,444 -
$ 25 $ 18 $ 529 $ 572 $ 39,124 $ 39,696 $ - </t>
        </is>
      </c>
    </row>
    <row r="8">
      <c r="A8" s="4" t="inlineStr">
        <is>
          <t>SCHEDULE OF LOANS ACCRUAL OF INCOME HAS BEEN DISCONTINUED AND LOANS PAST DUE BUT NOT CLASSIFIED AS NON-ACCRUAL</t>
        </is>
      </c>
      <c r="B8" s="4" t="inlineStr">
        <is>
          <t xml:space="preserve">The
following is a summary of loans, by loan type, on which the accrual of income has been discontinued and loans that are contractually
past due 90 days or more but have not been classified as non-accrual at the dates indicated: SCHEDULE
OF LOANS ACCRUAL OF INCOME HAS BEEN DISCONTINUED AND LOANS PAST DUE BUT NOT CLASSIFIED AS NON-ACCRUAL
June 30, December 31,
2021 2020
(In thousands)
Non-accrual loans:
Residential 1-4 family $ 238 $ 256
Commercial real estate and multi-family 234 243
Home equity lines of credit - -
Student 93 123
Commercial and other loans - -
Total non-accrual loans 565 622
Accruing loans delinquent 90 days or more - -
Total non-performing loans $ 565 $ 622 </t>
        </is>
      </c>
    </row>
    <row r="9">
      <c r="A9" s="4" t="inlineStr">
        <is>
          <t>SCHEDULE OF LOANS EVALUATED FOR IMPAIRMENT BY LOAN TYPE</t>
        </is>
      </c>
      <c r="B9" s="4" t="inlineStr">
        <is>
          <t xml:space="preserve">The
following table provides information about the Company’s impaired loans at June 30, 2021 and December 31, 2020 (in thousands): SCHEDULE
OF LOANS EVALUATED FOR IMPAIRMENT BY LOAN TYPE
June 30, 2021 Recorded Investment Unpaid Principal Balance Related Specific Allowance
Residential 1-4 family $ 237 $ 237 $ -
December 31, 2020 Recorded Investment Unpaid Principal Balance Related Specific Allowance
Residential 1-4 family $ 239 $ 239 $ - 6.
LOANS RECEIVABLE, NET The
following tables provide information about the Company’s impaired loans for the three and six months ended June 30, 2021 and 2020
(in thousands):
Three Months Ended Three Months Ended
June 30, 2021 June 30, 2020
Average Recorded Investment Interest Income Recognized Average Recorded Investment Interest Income Recognized
Residential 1-4 family $ 238 $ 4 $ 241 $ 4
Six Months Ended Six Months Ended
June 30, 2021 June 30, 2020
Average Recorded Investment Interest Income Recognized Average Recorded Investment Interest Income Recognized
Residential 1-4 family $ 238 $ 7 $ 241 $ 7 </t>
        </is>
      </c>
    </row>
    <row r="10">
      <c r="A10" s="4" t="inlineStr">
        <is>
          <t>SCHEDULE OF ACTIVITY IN ALLOWANCE FOR LOAN LOSSES BY LOAN TYPE</t>
        </is>
      </c>
      <c r="B10" s="4" t="inlineStr">
        <is>
          <t xml:space="preserve">The
following tables present the activity in the allowance for loan losses by loan type for the periods indicated: SCHEDULE
OF ACTIVITY IN ALLOWANCE FOR LOAN LOSSES BY LOAN TYPE
Three Months Ended
June 30, 2021
Mortgage Loans
Residential 1-4 Family Commercial and Multi-Family Home Equity Student Other Unallocated Total
(In thousands)
Beginning balance $ 100 $ 134 $ 1 $ 165 $ 10 $ - $ 410
Provision for loan losses (4 ) 22 - (9 ) - - 9
Charge offs - (22 ) - - - - (22 )
Recoveries - - - 9 - - 9
Ending Balance $ 96 $ 134 $ 1 $ 165 $ 10 $ - $ 406
Three Months Ended
June 30, 2020
Mortgage Loans
Residential 1-4 Family Commercial and Multi-Family Home Equity Student Other Unallocated Total
(In thousands)
Beginning balance $ 149 $ 135 $ 2 $ 142 $ 12 $ - $ 440
Provision for loan losses (18 ) 5 - 23 - - 10
Ending Balance $ 131 $ 140 $ 2 $ 165 $ 12 $ - $ 450
Six Months Ended
June 30, 2021
Mortgage Loans
Residential 1-4 Family Commercial and Multi-Family Home Equity Student Other Unallocated Total
(In thousands)
Beginning balance $ 98 $ 127 $ 1 $ 164 $ 11 $ - $ 401
Provision for loan losses (2 ) 29 - 40 (1 ) - 66
Charge offs - (22 ) - (48 ) - - (70 )
Recoveries - - - 9 - - 9
Ending Balance $ 96 $ 134 $ 1 $ 165 $ 10 $ - $ 406 6.
LOANS RECEIVABLE, NET
Six Months Ended
June 30, 2020
Mortgage Loans
Residential Commercial and Home
1-4 Family Multi-Family Equity Student Other Unallocated Total
(In thousands)
Beginning balance $ 142 $ 134 $ 2 $ 140 $ 11 $ - $ 429
Provision for loan losses (11 ) 6 - 25 1 - 21
Ending Balance $ 131 $ 140 $ 2 $ 165 $ 12 $ - $ 4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COMPONENTS OF ACCUMULATED OTHER COMPREHENSIVE LOSS</t>
        </is>
      </c>
      <c r="B4" s="4" t="inlineStr">
        <is>
          <t>The
components of accumulated other comprehensive loss included in equity are as follows: SCHEDULE
OF COMPONENTS OF ACCUMULATED OTHER COMPREHENSIVE LOSS
June 30, December 31,
2021 2020
Unrealized net loss on pension plan $ (1,557,827 ) $ (1,587,911 )
Unrealized gain on securities available for sale 38,604 619,184
Accumulated other comprehensive loss before taxes (1,519,223 ) (968,727 )
Tax effect 319,011 203,407
Accumulated other comprehensive loss $ (1,200,212 ) $ (765,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Tables)</t>
        </is>
      </c>
      <c r="B1" s="2" t="inlineStr">
        <is>
          <t>6 Months Ended</t>
        </is>
      </c>
    </row>
    <row r="2">
      <c r="B2" s="2" t="inlineStr">
        <is>
          <t>Jun. 30, 2021</t>
        </is>
      </c>
    </row>
    <row r="3">
      <c r="A3" s="3" t="inlineStr">
        <is>
          <t>Banking Regulation, Total Capital [Abstract]</t>
        </is>
      </c>
    </row>
    <row r="4">
      <c r="A4" s="4" t="inlineStr">
        <is>
          <t>SCHEDULE OF ACTUAL CAPITAL POSITIONS AND RATIOS</t>
        </is>
      </c>
      <c r="B4" s="4" t="inlineStr">
        <is>
          <t xml:space="preserve">The
following table presents the Association’s actual capital positions and ratios at the dates indicated: SCHEDULE
OF ACTUAL CAPITAL POSITIONS AND RATIOS
Actual Minimum Capital Requirements To be Well Capitalized Under Prompt Corrective Action
Provisions To be Well Capitalized With Capital Conservation
Buffer
Amount Ratio Amount Ratio Amount Ratio Amount Ratio
(Dollars in Thousands)
June 30, 2021
Tangible Capital $ 10,479 10.69 % $ 1,470 1.50 % $ N/A N/A $ N/A N/A
Total Risked-based Capital 10,885 24.06 % 4,749 10.50 % 4,523 10.00 % 4,749 10.50 %
Common Equity Tier 1 Capital 10,479 23.17 % 3,166 7.00 % 2,940 6.50 % 3,166 7.00 %
Tier 1 Risk-based Capital 10,479 23.17 % 3,845 8.50 % 3,619 8.00 % 3,845 8.50 %
Tier 1 Leverage Capital 10,479 10.69 % 3,920 4.00 % 4,901 5.00 % N/A N/A
December 31, 2020
Tangible Capital $ 11,335 12.35 % $ 1,376 1.50 % $ N/A N/A $ N/A N/A
Total Risked-based Capital 11,736 26.95 % 4,572 10.50 % 4,354 10.00 % 4,572 10.50 %
Common Equity Tier 1 Capital 11,335 26.03 % 3,048 7.00 % 2,830 6.50 % 3,048 7.00 %
Tier 1 Risk-based Capital 11,335 26.03 % 3,701 8.50 % 3,484 8.00 % 3,701 8.50 %
Tier 1 Leverage Capital 11,335 12.35 % 3,670 4.00 % 4,588 5.00 % N/A N/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DISCLOSURES (Tables)</t>
        </is>
      </c>
      <c r="B1" s="2" t="inlineStr">
        <is>
          <t>6 Months Ended</t>
        </is>
      </c>
    </row>
    <row r="2">
      <c r="B2" s="2" t="inlineStr">
        <is>
          <t>Jun. 30, 2021</t>
        </is>
      </c>
    </row>
    <row r="3">
      <c r="A3" s="3" t="inlineStr">
        <is>
          <t>Fair Value Disclosures [Abstract]</t>
        </is>
      </c>
    </row>
    <row r="4">
      <c r="A4" s="4" t="inlineStr">
        <is>
          <t>SCHEDULE OF ASSETS MEASURED AT FAIR VALUE ON RECURRING BASIS</t>
        </is>
      </c>
      <c r="B4" s="4" t="inlineStr">
        <is>
          <t xml:space="preserve">The
following table provides the level of valuation assumptions used to determine the carrying value of assets measured at fair value on
a recurring basis at June 30, 2021 and December 31, 2020: SCHEDULE
OF ASSETS MEASURED AT FAIR VALUE ON RECURRING BASIS
Fair Value Measurements
Carrying Quoted Prices in Active Markets for Identical Significant Other Observable Inputs Significant Other Observable Inputs
Description Value (Level 1) (Level 2) (Level 3)
June 30, 2021:
Securities available for sale $ 47,996,715 $ - $ 47,996,715 $ -
December 31, 2020:
Securities available for sale $ 50,027,457 $ - $ 50,027,457 $ - </t>
        </is>
      </c>
    </row>
    <row r="5">
      <c r="A5" s="4" t="inlineStr">
        <is>
          <t>SCHEDULE OF ESTIMATED FAIR VALUES OF FINANCIAL INSTRUMENTS</t>
        </is>
      </c>
      <c r="B5" s="4" t="inlineStr">
        <is>
          <t xml:space="preserve">The
carrying values and estimated fair values of financial instruments are as follows (in thousands): SCHEDULE
OF ESTIMATED FAIR VALUES OF FINANCIAL INSTRUMENTS
June 30, 2021 December 31, 2020
Carrying Estimated Carrying Estimated
Value Fair Value Value Fair Value
(In Thousands)
Financial assets:
Cash and cash equivalents $ 2,194 $ 2,194 $ 2,147 $ 2,147
Certificates of deposit 500 500 500 500
Securities held to maturity 419 436 421 442
Securities available for sale 47,997 47,997 50,027 50,027
Loans receivable 39,075 39,215 39,266 39,396
FHLB and other stock, at cost 205 205 226 226
Accrued interest receivable 484 484 526 526
Financial liabilities:
Deposits 82,561 82,707 78,251 78,461
Borrowings 1,196 1,223 6,501 6,5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5" customWidth="1" min="2" max="2"/>
  </cols>
  <sheetData>
    <row r="1">
      <c r="A1" s="1" t="inlineStr">
        <is>
          <t>SCHEDULE OF PREMISES AND EQUIPMENT ESTIMATED USEFUL LIVES (Details)</t>
        </is>
      </c>
      <c r="B1" s="2" t="inlineStr">
        <is>
          <t>6 Months Ended</t>
        </is>
      </c>
    </row>
    <row r="2">
      <c r="B2" s="2" t="inlineStr">
        <is>
          <t>Jun. 30, 2021</t>
        </is>
      </c>
    </row>
    <row r="3">
      <c r="A3" s="4" t="inlineStr">
        <is>
          <t>Building and Building Improvements [Member] | Minimum [Member]</t>
        </is>
      </c>
    </row>
    <row r="4">
      <c r="A4" s="3" t="inlineStr">
        <is>
          <t>Property, Plant and Equipment [Line Items]</t>
        </is>
      </c>
    </row>
    <row r="5">
      <c r="A5" s="4" t="inlineStr">
        <is>
          <t>Estimated useful lives</t>
        </is>
      </c>
      <c r="B5" s="4" t="inlineStr">
        <is>
          <t>5 years</t>
        </is>
      </c>
    </row>
    <row r="6">
      <c r="A6" s="4" t="inlineStr">
        <is>
          <t>Building and Building Improvements [Member] | Maximum [Member]</t>
        </is>
      </c>
    </row>
    <row r="7">
      <c r="A7" s="3" t="inlineStr">
        <is>
          <t>Property, Plant and Equipment [Line Items]</t>
        </is>
      </c>
    </row>
    <row r="8">
      <c r="A8" s="4" t="inlineStr">
        <is>
          <t>Estimated useful lives</t>
        </is>
      </c>
      <c r="B8" s="4" t="inlineStr">
        <is>
          <t>40 years</t>
        </is>
      </c>
    </row>
    <row r="9">
      <c r="A9" s="4" t="inlineStr">
        <is>
          <t>Furniture and Fixtures [Member] | Minimum [Member]</t>
        </is>
      </c>
    </row>
    <row r="10">
      <c r="A10" s="3" t="inlineStr">
        <is>
          <t>Property, Plant and Equipment [Line Items]</t>
        </is>
      </c>
    </row>
    <row r="11">
      <c r="A11" s="4" t="inlineStr">
        <is>
          <t>Estimated useful lives</t>
        </is>
      </c>
      <c r="B11" s="4" t="inlineStr">
        <is>
          <t>2 years</t>
        </is>
      </c>
    </row>
    <row r="12">
      <c r="A12" s="4" t="inlineStr">
        <is>
          <t>Furniture and Fixtures [Member] | Maximum [Member]</t>
        </is>
      </c>
    </row>
    <row r="13">
      <c r="A13" s="3" t="inlineStr">
        <is>
          <t>Property, Plant and Equipment [Line Items]</t>
        </is>
      </c>
    </row>
    <row r="14">
      <c r="A14" s="4" t="inlineStr">
        <is>
          <t>Estimated useful lives</t>
        </is>
      </c>
      <c r="B14"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SUMMARY OF SIGNIFICANT ACCOUNTING POLICIES (Details Narrative) - USD ($)</t>
        </is>
      </c>
      <c r="B1" s="2" t="inlineStr">
        <is>
          <t>1 Months Ended</t>
        </is>
      </c>
      <c r="D1" s="2" t="inlineStr">
        <is>
          <t>3 Months Ended</t>
        </is>
      </c>
      <c r="F1" s="2" t="inlineStr">
        <is>
          <t>6 Months Ended</t>
        </is>
      </c>
    </row>
    <row r="2">
      <c r="B2" s="2" t="inlineStr">
        <is>
          <t>Jan. 31, 2021</t>
        </is>
      </c>
      <c r="C2" s="2" t="inlineStr">
        <is>
          <t>Jun. 16, 2016</t>
        </is>
      </c>
      <c r="D2" s="2" t="inlineStr">
        <is>
          <t>Jun. 30, 2021</t>
        </is>
      </c>
      <c r="E2" s="2" t="inlineStr">
        <is>
          <t>Jun. 30, 2020</t>
        </is>
      </c>
      <c r="F2" s="2" t="inlineStr">
        <is>
          <t>Jun. 30, 2021</t>
        </is>
      </c>
      <c r="G2" s="2" t="inlineStr">
        <is>
          <t>Jun. 30, 2020</t>
        </is>
      </c>
      <c r="H2" s="2" t="inlineStr">
        <is>
          <t>Jul. 17, 2014</t>
        </is>
      </c>
    </row>
    <row r="3">
      <c r="A3" s="3" t="inlineStr">
        <is>
          <t>Property, Plant and Equipment [Line Items]</t>
        </is>
      </c>
    </row>
    <row r="4">
      <c r="A4" s="4" t="inlineStr">
        <is>
          <t>ESOP repayment period for common stock borrowed from company</t>
        </is>
      </c>
      <c r="F4" s="4" t="inlineStr">
        <is>
          <t>25 years</t>
        </is>
      </c>
    </row>
    <row r="5">
      <c r="A5" s="4" t="inlineStr">
        <is>
          <t>Stock incentive plan, description</t>
        </is>
      </c>
      <c r="F5" s="4" t="inlineStr">
        <is>
          <t>The
Stock Incentive Plan will remain in effect as long as any awards under it are outstanding; however, no awards may be granted under the
Stock Incentive Plan on or after the 10-year anniversary of the effective date of the Stock Incentive Plan or July 17, 2024.</t>
        </is>
      </c>
    </row>
    <row r="6">
      <c r="A6" s="4" t="inlineStr">
        <is>
          <t>Recognized expense of restricted stock award</t>
        </is>
      </c>
      <c r="D6" s="6" t="n">
        <v>0</v>
      </c>
      <c r="E6" s="6" t="n">
        <v>5500</v>
      </c>
      <c r="F6" s="6" t="n">
        <v>0</v>
      </c>
      <c r="G6" s="6" t="n">
        <v>11000</v>
      </c>
    </row>
    <row r="7">
      <c r="A7" s="4" t="inlineStr">
        <is>
          <t>Stock option outstanding</t>
        </is>
      </c>
      <c r="D7" s="5" t="n">
        <v>0</v>
      </c>
      <c r="F7" s="5" t="n">
        <v>0</v>
      </c>
    </row>
    <row r="8">
      <c r="A8" s="4" t="inlineStr">
        <is>
          <t>401(K) Plan [Member]</t>
        </is>
      </c>
    </row>
    <row r="9">
      <c r="A9" s="3" t="inlineStr">
        <is>
          <t>Property, Plant and Equipment [Line Items]</t>
        </is>
      </c>
    </row>
    <row r="10">
      <c r="A10" s="4" t="inlineStr">
        <is>
          <t>Employer matching contribution percent of match</t>
        </is>
      </c>
      <c r="B10" s="4" t="inlineStr">
        <is>
          <t>50.00%</t>
        </is>
      </c>
    </row>
    <row r="11">
      <c r="A11" s="4" t="inlineStr">
        <is>
          <t>Maximum annual contributions per employee percent</t>
        </is>
      </c>
      <c r="B11" s="4" t="inlineStr">
        <is>
          <t>6.00%</t>
        </is>
      </c>
    </row>
    <row r="12">
      <c r="A12" s="4" t="inlineStr">
        <is>
          <t>2014 Equity Incentive Plan [Member] | Share-based Payment Arrangement, Option [Member] | Maximum [Member]</t>
        </is>
      </c>
    </row>
    <row r="13">
      <c r="A13" s="3" t="inlineStr">
        <is>
          <t>Property, Plant and Equipment [Line Items]</t>
        </is>
      </c>
    </row>
    <row r="14">
      <c r="A14" s="4" t="inlineStr">
        <is>
          <t>Number of shares may be issued</t>
        </is>
      </c>
      <c r="H14" s="5" t="n">
        <v>79350</v>
      </c>
    </row>
    <row r="15">
      <c r="A15" s="4" t="inlineStr">
        <is>
          <t>2014 Equity Incentive Plan [Member] | Restricted Stock [Member] | Maximum [Member]</t>
        </is>
      </c>
    </row>
    <row r="16">
      <c r="A16" s="3" t="inlineStr">
        <is>
          <t>Property, Plant and Equipment [Line Items]</t>
        </is>
      </c>
    </row>
    <row r="17">
      <c r="A17" s="4" t="inlineStr">
        <is>
          <t>Number of shares may be issued</t>
        </is>
      </c>
      <c r="H17" s="5" t="n">
        <v>23805</v>
      </c>
    </row>
    <row r="18">
      <c r="A18" s="4" t="inlineStr">
        <is>
          <t>Stock Incentive Plan 2014 [Member | Restricted Stock [Member] | Executive Officer [Member]</t>
        </is>
      </c>
    </row>
    <row r="19">
      <c r="A19" s="3" t="inlineStr">
        <is>
          <t>Property, Plant and Equipment [Line Items]</t>
        </is>
      </c>
    </row>
    <row r="20">
      <c r="A20" s="4" t="inlineStr">
        <is>
          <t>Number of shares granted</t>
        </is>
      </c>
      <c r="C20" s="5" t="n">
        <v>10500</v>
      </c>
    </row>
    <row r="21">
      <c r="A21" s="4" t="inlineStr">
        <is>
          <t>Grant date fair value, per share</t>
        </is>
      </c>
      <c r="C21" s="7" t="n">
        <v>10.5</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PLAN OF MERGER (Details Narrative) - Merger Agreement [Member] - DLP Bancshares [Member]</t>
        </is>
      </c>
      <c r="B1" s="2" t="inlineStr">
        <is>
          <t>6 Months Ended</t>
        </is>
      </c>
    </row>
    <row r="2">
      <c r="B2" s="2" t="inlineStr">
        <is>
          <t>Jun. 30, 2021USD ($)$ / shares</t>
        </is>
      </c>
    </row>
    <row r="3">
      <c r="A3" s="3" t="inlineStr">
        <is>
          <t>Collaborative Arrangement and Arrangement Other than Collaborative [Line Items]</t>
        </is>
      </c>
    </row>
    <row r="4">
      <c r="A4" s="4" t="inlineStr">
        <is>
          <t>Outstanding common stock price | $ / shares</t>
        </is>
      </c>
      <c r="B4" s="7" t="n">
        <v>18.75</v>
      </c>
    </row>
    <row r="5">
      <c r="A5" s="4" t="inlineStr">
        <is>
          <t>Aggregate value of transaction</t>
        </is>
      </c>
      <c r="B5" s="6" t="n">
        <v>14900000</v>
      </c>
    </row>
    <row r="6">
      <c r="A6" s="4" t="inlineStr">
        <is>
          <t>Payment to obligation on termination fee</t>
        </is>
      </c>
      <c r="B6" s="5" t="n">
        <v>615000</v>
      </c>
    </row>
    <row r="7">
      <c r="A7" s="4" t="inlineStr">
        <is>
          <t>Mr. Wenner [Member]</t>
        </is>
      </c>
    </row>
    <row r="8">
      <c r="A8" s="3" t="inlineStr">
        <is>
          <t>Collaborative Arrangement and Arrangement Other than Collaborative [Line Items]</t>
        </is>
      </c>
    </row>
    <row r="9">
      <c r="A9" s="4" t="inlineStr">
        <is>
          <t>Payment to obligation on termination fee</t>
        </is>
      </c>
      <c r="B9" s="6" t="n">
        <v>8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t>
        </is>
      </c>
      <c r="B1" s="2" t="inlineStr">
        <is>
          <t>Jun. 30, 2021</t>
        </is>
      </c>
      <c r="C1" s="2" t="inlineStr">
        <is>
          <t>Dec. 31, 2020</t>
        </is>
      </c>
    </row>
    <row r="2">
      <c r="A2" s="3" t="inlineStr">
        <is>
          <t>Statement of Financial Position [Abstract]</t>
        </is>
      </c>
    </row>
    <row r="3">
      <c r="A3" s="4" t="inlineStr">
        <is>
          <t>Securities held to maturity, fair value</t>
        </is>
      </c>
      <c r="B3" s="6" t="n">
        <v>435743</v>
      </c>
      <c r="C3" s="6" t="n">
        <v>441825</v>
      </c>
    </row>
    <row r="4">
      <c r="A4" s="4" t="inlineStr">
        <is>
          <t>Serial preferred stock, par value</t>
        </is>
      </c>
      <c r="B4" s="7" t="n">
        <v>0.01</v>
      </c>
      <c r="C4" s="7" t="n">
        <v>0.01</v>
      </c>
    </row>
    <row r="5">
      <c r="A5" s="4" t="inlineStr">
        <is>
          <t>Serial preferred stock, shares authorized</t>
        </is>
      </c>
      <c r="B5" s="5" t="n">
        <v>1000000</v>
      </c>
      <c r="C5" s="5" t="n">
        <v>1000000</v>
      </c>
    </row>
    <row r="6">
      <c r="A6" s="4" t="inlineStr">
        <is>
          <t>Serial preferred stock, shares issued</t>
        </is>
      </c>
      <c r="B6" s="5" t="n">
        <v>0</v>
      </c>
      <c r="C6" s="5" t="n">
        <v>0</v>
      </c>
    </row>
    <row r="7">
      <c r="A7" s="4" t="inlineStr">
        <is>
          <t>Common stock, par value</t>
        </is>
      </c>
      <c r="B7" s="7" t="n">
        <v>0.01</v>
      </c>
      <c r="C7" s="7" t="n">
        <v>0.01</v>
      </c>
    </row>
    <row r="8">
      <c r="A8" s="4" t="inlineStr">
        <is>
          <t>Common stock, shares authorized</t>
        </is>
      </c>
      <c r="B8" s="5" t="n">
        <v>30000000</v>
      </c>
      <c r="C8" s="5" t="n">
        <v>30000000</v>
      </c>
    </row>
    <row r="9">
      <c r="A9" s="4" t="inlineStr">
        <is>
          <t>Common stock, shares issued</t>
        </is>
      </c>
      <c r="B9" s="5" t="n">
        <v>793500</v>
      </c>
      <c r="C9" s="5" t="n">
        <v>79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37" customWidth="1" min="2" max="2"/>
    <col width="30" customWidth="1" min="3" max="3"/>
  </cols>
  <sheetData>
    <row r="1">
      <c r="A1" s="1" t="inlineStr">
        <is>
          <t>MUTUAL TO STOCK CONVERSION AND LIQUIDATION ACCOUNT (Details Narrative)</t>
        </is>
      </c>
      <c r="B1" s="2" t="inlineStr">
        <is>
          <t>Jul. 15, 2013USD ($)$ / sharesshares</t>
        </is>
      </c>
      <c r="C1" s="2" t="inlineStr">
        <is>
          <t>Jul. 15, 2013$ / sharesshares</t>
        </is>
      </c>
    </row>
    <row r="2">
      <c r="A2" s="3" t="inlineStr">
        <is>
          <t>Subsidiary, Sale of Stock [Line Items]</t>
        </is>
      </c>
    </row>
    <row r="3">
      <c r="A3" s="4" t="inlineStr">
        <is>
          <t>Shares of common stock sold | shares</t>
        </is>
      </c>
      <c r="C3" s="5" t="n">
        <v>793500</v>
      </c>
    </row>
    <row r="4">
      <c r="A4" s="4" t="inlineStr">
        <is>
          <t>ESOP [Member] | Subscription Offering [Member]</t>
        </is>
      </c>
    </row>
    <row r="5">
      <c r="A5" s="3" t="inlineStr">
        <is>
          <t>Subsidiary, Sale of Stock [Line Items]</t>
        </is>
      </c>
    </row>
    <row r="6">
      <c r="A6" s="4" t="inlineStr">
        <is>
          <t>Shares of common stock sold | shares</t>
        </is>
      </c>
      <c r="B6" s="5" t="n">
        <v>55545</v>
      </c>
    </row>
    <row r="7">
      <c r="A7" s="4" t="inlineStr">
        <is>
          <t>Sale of stock price per share | $ / shares</t>
        </is>
      </c>
      <c r="B7" s="6" t="n">
        <v>10</v>
      </c>
      <c r="C7" s="6" t="n">
        <v>10</v>
      </c>
    </row>
    <row r="8">
      <c r="A8" s="4" t="inlineStr">
        <is>
          <t>Gross offering proceeds</t>
        </is>
      </c>
      <c r="B8" s="6" t="n">
        <v>7935000</v>
      </c>
    </row>
    <row r="9">
      <c r="A9" s="4" t="inlineStr">
        <is>
          <t>Conversion costs</t>
        </is>
      </c>
      <c r="B9" s="5" t="n">
        <v>845000</v>
      </c>
    </row>
    <row r="10">
      <c r="A10" s="4" t="inlineStr">
        <is>
          <t>Net proceeds after deducting shares acquired by ESOP</t>
        </is>
      </c>
      <c r="B10" s="6" t="n">
        <v>6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ERTIFICATES BY REMAINING PERIOD TO CONTRACTUAL MATURITY (Details) - USD ($)</t>
        </is>
      </c>
      <c r="B1" s="2" t="inlineStr">
        <is>
          <t>Jun. 30, 2021</t>
        </is>
      </c>
      <c r="C1" s="2" t="inlineStr">
        <is>
          <t>Dec. 31, 2020</t>
        </is>
      </c>
    </row>
    <row r="2">
      <c r="A2" s="3" t="inlineStr">
        <is>
          <t>Certificates Of Deposit</t>
        </is>
      </c>
    </row>
    <row r="3">
      <c r="A3" s="4" t="inlineStr">
        <is>
          <t>After five to ten years</t>
        </is>
      </c>
      <c r="B3" s="6" t="n">
        <v>500000</v>
      </c>
      <c r="C3" s="6"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HELD TO MATURITY AND AVAILABLE FOR SALE SECURITIES (Details) - USD ($)</t>
        </is>
      </c>
      <c r="B1" s="2" t="inlineStr">
        <is>
          <t>Jun. 30, 2021</t>
        </is>
      </c>
      <c r="C1" s="2" t="inlineStr">
        <is>
          <t>Dec. 31, 2020</t>
        </is>
      </c>
    </row>
    <row r="2">
      <c r="A2" s="3" t="inlineStr">
        <is>
          <t>Marketable Securities [Line Items]</t>
        </is>
      </c>
    </row>
    <row r="3">
      <c r="A3" s="4" t="inlineStr">
        <is>
          <t>Securities held to maturity: Amortized Cost</t>
        </is>
      </c>
      <c r="B3" s="6" t="n">
        <v>418967</v>
      </c>
      <c r="C3" s="6" t="n">
        <v>420871</v>
      </c>
    </row>
    <row r="4">
      <c r="A4" s="4" t="inlineStr">
        <is>
          <t>Securities held to maturity: Gross Unrealized Gains</t>
        </is>
      </c>
      <c r="B4" s="5" t="n">
        <v>16776</v>
      </c>
      <c r="C4" s="5" t="n">
        <v>20954</v>
      </c>
    </row>
    <row r="5">
      <c r="A5" s="4" t="inlineStr">
        <is>
          <t>Securities held to maturity: Gross Unrealized Losses</t>
        </is>
      </c>
      <c r="B5" s="4" t="inlineStr">
        <is>
          <t xml:space="preserve"> </t>
        </is>
      </c>
      <c r="C5" s="4" t="inlineStr">
        <is>
          <t xml:space="preserve"> </t>
        </is>
      </c>
    </row>
    <row r="6">
      <c r="A6" s="4" t="inlineStr">
        <is>
          <t>Securities held to maturity, fair value</t>
        </is>
      </c>
      <c r="B6" s="5" t="n">
        <v>435743</v>
      </c>
      <c r="C6" s="5" t="n">
        <v>441825</v>
      </c>
    </row>
    <row r="7">
      <c r="A7" s="4" t="inlineStr">
        <is>
          <t>Securities available for sale: Amortized Cost</t>
        </is>
      </c>
      <c r="B7" s="5" t="n">
        <v>47958111</v>
      </c>
      <c r="C7" s="5" t="n">
        <v>49408273</v>
      </c>
    </row>
    <row r="8">
      <c r="A8" s="4" t="inlineStr">
        <is>
          <t>Securities available for sale: Gross Unrealized Gains</t>
        </is>
      </c>
      <c r="B8" s="5" t="n">
        <v>503827</v>
      </c>
      <c r="C8" s="5" t="n">
        <v>657532</v>
      </c>
    </row>
    <row r="9">
      <c r="A9" s="4" t="inlineStr">
        <is>
          <t>Securities available for sale: Gross Unrealized Losses</t>
        </is>
      </c>
      <c r="B9" s="5" t="n">
        <v>465223</v>
      </c>
      <c r="C9" s="5" t="n">
        <v>38348</v>
      </c>
    </row>
    <row r="10">
      <c r="A10" s="4" t="inlineStr">
        <is>
          <t>Securities available for sale: Fair Value</t>
        </is>
      </c>
      <c r="B10" s="5" t="n">
        <v>47996715</v>
      </c>
      <c r="C10" s="5" t="n">
        <v>50027457</v>
      </c>
    </row>
    <row r="11">
      <c r="A11" s="4" t="inlineStr">
        <is>
          <t>State, County and Municipal Obligations [Member]</t>
        </is>
      </c>
    </row>
    <row r="12">
      <c r="A12" s="3" t="inlineStr">
        <is>
          <t>Marketable Securities [Line Items]</t>
        </is>
      </c>
    </row>
    <row r="13">
      <c r="A13" s="4" t="inlineStr">
        <is>
          <t>Securities held to maturity: Amortized Cost</t>
        </is>
      </c>
      <c r="B13" s="5" t="n">
        <v>347145</v>
      </c>
      <c r="C13" s="5" t="n">
        <v>347033</v>
      </c>
    </row>
    <row r="14">
      <c r="A14" s="4" t="inlineStr">
        <is>
          <t>Securities held to maturity: Gross Unrealized Gains</t>
        </is>
      </c>
      <c r="B14" s="5" t="n">
        <v>15765</v>
      </c>
      <c r="C14" s="5" t="n">
        <v>20615</v>
      </c>
    </row>
    <row r="15">
      <c r="A15" s="4" t="inlineStr">
        <is>
          <t>Securities held to maturity: Gross Unrealized Losses</t>
        </is>
      </c>
      <c r="B15" s="4" t="inlineStr">
        <is>
          <t xml:space="preserve"> </t>
        </is>
      </c>
      <c r="C15" s="4" t="inlineStr">
        <is>
          <t xml:space="preserve"> </t>
        </is>
      </c>
    </row>
    <row r="16">
      <c r="A16" s="4" t="inlineStr">
        <is>
          <t>Securities held to maturity, fair value</t>
        </is>
      </c>
      <c r="B16" s="5" t="n">
        <v>362910</v>
      </c>
      <c r="C16" s="5" t="n">
        <v>367648</v>
      </c>
    </row>
    <row r="17">
      <c r="A17" s="4" t="inlineStr">
        <is>
          <t>Collateralized Mortgage Backed Securities [Member]</t>
        </is>
      </c>
    </row>
    <row r="18">
      <c r="A18" s="3" t="inlineStr">
        <is>
          <t>Marketable Securities [Line Items]</t>
        </is>
      </c>
    </row>
    <row r="19">
      <c r="A19" s="4" t="inlineStr">
        <is>
          <t>Securities held to maturity: Amortized Cost</t>
        </is>
      </c>
      <c r="B19" s="5" t="n">
        <v>71822</v>
      </c>
      <c r="C19" s="5" t="n">
        <v>73838</v>
      </c>
    </row>
    <row r="20">
      <c r="A20" s="4" t="inlineStr">
        <is>
          <t>Securities held to maturity: Gross Unrealized Gains</t>
        </is>
      </c>
      <c r="B20" s="5" t="n">
        <v>1011</v>
      </c>
      <c r="C20" s="5" t="n">
        <v>339</v>
      </c>
    </row>
    <row r="21">
      <c r="A21" s="4" t="inlineStr">
        <is>
          <t>Securities held to maturity: Gross Unrealized Losses</t>
        </is>
      </c>
      <c r="B21" s="4" t="inlineStr">
        <is>
          <t xml:space="preserve"> </t>
        </is>
      </c>
      <c r="C21" s="4" t="inlineStr">
        <is>
          <t xml:space="preserve"> </t>
        </is>
      </c>
    </row>
    <row r="22">
      <c r="A22" s="4" t="inlineStr">
        <is>
          <t>Securities held to maturity, fair value</t>
        </is>
      </c>
      <c r="B22" s="5" t="n">
        <v>72833</v>
      </c>
      <c r="C22" s="5" t="n">
        <v>74177</v>
      </c>
    </row>
    <row r="23">
      <c r="A23" s="4" t="inlineStr">
        <is>
          <t>Securities available for sale: Amortized Cost</t>
        </is>
      </c>
      <c r="B23" s="5" t="n">
        <v>29462806</v>
      </c>
      <c r="C23" s="5" t="n">
        <v>29161743</v>
      </c>
    </row>
    <row r="24">
      <c r="A24" s="4" t="inlineStr">
        <is>
          <t>Securities available for sale: Gross Unrealized Gains</t>
        </is>
      </c>
      <c r="B24" s="5" t="n">
        <v>494655</v>
      </c>
      <c r="C24" s="5" t="n">
        <v>629374</v>
      </c>
    </row>
    <row r="25">
      <c r="A25" s="4" t="inlineStr">
        <is>
          <t>Securities available for sale: Gross Unrealized Losses</t>
        </is>
      </c>
      <c r="B25" s="5" t="n">
        <v>121664</v>
      </c>
      <c r="C25" s="5" t="n">
        <v>15708</v>
      </c>
    </row>
    <row r="26">
      <c r="A26" s="4" t="inlineStr">
        <is>
          <t>Securities available for sale: Fair Value</t>
        </is>
      </c>
      <c r="B26" s="5" t="n">
        <v>29835797</v>
      </c>
      <c r="C26" s="5" t="n">
        <v>29775409</v>
      </c>
    </row>
    <row r="27">
      <c r="A27" s="4" t="inlineStr">
        <is>
          <t>U.S. Government and Agency Obligations [Member]</t>
        </is>
      </c>
    </row>
    <row r="28">
      <c r="A28" s="3" t="inlineStr">
        <is>
          <t>Marketable Securities [Line Items]</t>
        </is>
      </c>
    </row>
    <row r="29">
      <c r="A29" s="4" t="inlineStr">
        <is>
          <t>Securities available for sale: Amortized Cost</t>
        </is>
      </c>
      <c r="B29" s="5" t="n">
        <v>18495305</v>
      </c>
      <c r="C29" s="5" t="n">
        <v>20246530</v>
      </c>
    </row>
    <row r="30">
      <c r="A30" s="4" t="inlineStr">
        <is>
          <t>Securities available for sale: Gross Unrealized Gains</t>
        </is>
      </c>
      <c r="B30" s="5" t="n">
        <v>9172</v>
      </c>
      <c r="C30" s="5" t="n">
        <v>28158</v>
      </c>
    </row>
    <row r="31">
      <c r="A31" s="4" t="inlineStr">
        <is>
          <t>Securities available for sale: Gross Unrealized Losses</t>
        </is>
      </c>
      <c r="B31" s="5" t="n">
        <v>343559</v>
      </c>
      <c r="C31" s="5" t="n">
        <v>22640</v>
      </c>
    </row>
    <row r="32">
      <c r="A32" s="4" t="inlineStr">
        <is>
          <t>Securities available for sale: Fair Value</t>
        </is>
      </c>
      <c r="B32" s="6" t="n">
        <v>18160918</v>
      </c>
      <c r="C32" s="6" t="n">
        <v>202520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AND FAIR VALUE OF SECURITIES BY REMAINING PERIOD TO CONTRACTUAL MATURITY (Details) - USD ($)</t>
        </is>
      </c>
      <c r="B1" s="2" t="inlineStr">
        <is>
          <t>Jun. 30, 2021</t>
        </is>
      </c>
      <c r="C1" s="2" t="inlineStr">
        <is>
          <t>Dec. 31, 2020</t>
        </is>
      </c>
    </row>
    <row r="2">
      <c r="A2" s="3" t="inlineStr">
        <is>
          <t>Investments, Debt and Equity Securities [Abstract]</t>
        </is>
      </c>
    </row>
    <row r="3">
      <c r="A3" s="4" t="inlineStr">
        <is>
          <t>Held to Maturity, Within one year, Amortized Cost</t>
        </is>
      </c>
      <c r="B3" s="4" t="inlineStr">
        <is>
          <t xml:space="preserve"> </t>
        </is>
      </c>
      <c r="C3" s="4" t="inlineStr">
        <is>
          <t xml:space="preserve"> </t>
        </is>
      </c>
    </row>
    <row r="4">
      <c r="A4" s="4" t="inlineStr">
        <is>
          <t>Held to maturity, Within one year, Fair Value</t>
        </is>
      </c>
      <c r="B4" s="4" t="inlineStr">
        <is>
          <t xml:space="preserve"> </t>
        </is>
      </c>
      <c r="C4" s="4" t="inlineStr">
        <is>
          <t xml:space="preserve"> </t>
        </is>
      </c>
    </row>
    <row r="5">
      <c r="A5" s="4" t="inlineStr">
        <is>
          <t>Available for Sale, Within one year, Amortized Cost</t>
        </is>
      </c>
      <c r="B5" s="5" t="n">
        <v>3499992</v>
      </c>
      <c r="C5" s="5" t="n">
        <v>6499847</v>
      </c>
    </row>
    <row r="6">
      <c r="A6" s="4" t="inlineStr">
        <is>
          <t>Available for Sale, Within one year, Fair Value</t>
        </is>
      </c>
      <c r="B6" s="5" t="n">
        <v>3507822</v>
      </c>
      <c r="C6" s="5" t="n">
        <v>6499910</v>
      </c>
    </row>
    <row r="7">
      <c r="A7" s="4" t="inlineStr">
        <is>
          <t>Held to Maturity, After one to five years, Amortized Cost</t>
        </is>
      </c>
      <c r="B7" s="4" t="inlineStr">
        <is>
          <t xml:space="preserve"> </t>
        </is>
      </c>
      <c r="C7" s="4" t="inlineStr">
        <is>
          <t xml:space="preserve"> </t>
        </is>
      </c>
    </row>
    <row r="8">
      <c r="A8" s="4" t="inlineStr">
        <is>
          <t>Held to maturity, After one to five years, Fair Value</t>
        </is>
      </c>
      <c r="B8" s="4" t="inlineStr">
        <is>
          <t xml:space="preserve"> </t>
        </is>
      </c>
      <c r="C8" s="4" t="inlineStr">
        <is>
          <t xml:space="preserve"> </t>
        </is>
      </c>
    </row>
    <row r="9">
      <c r="A9" s="4" t="inlineStr">
        <is>
          <t>Available for Sale, After one to five years, Amortized Cost</t>
        </is>
      </c>
      <c r="B9" s="5" t="n">
        <v>8643330</v>
      </c>
      <c r="C9" s="5" t="n">
        <v>6100000</v>
      </c>
    </row>
    <row r="10">
      <c r="A10" s="4" t="inlineStr">
        <is>
          <t>Available for Sale, After one to five years, Fair Value</t>
        </is>
      </c>
      <c r="B10" s="5" t="n">
        <v>8693888</v>
      </c>
      <c r="C10" s="5" t="n">
        <v>6115567</v>
      </c>
    </row>
    <row r="11">
      <c r="A11" s="4" t="inlineStr">
        <is>
          <t>Held to Maturity, After five to ten years, Amortized Cost</t>
        </is>
      </c>
      <c r="B11" s="4" t="inlineStr">
        <is>
          <t xml:space="preserve"> </t>
        </is>
      </c>
      <c r="C11" s="4" t="inlineStr">
        <is>
          <t xml:space="preserve"> </t>
        </is>
      </c>
    </row>
    <row r="12">
      <c r="A12" s="4" t="inlineStr">
        <is>
          <t>Held to Maturity, After five to ten years, Fair Value</t>
        </is>
      </c>
      <c r="B12" s="4" t="inlineStr">
        <is>
          <t xml:space="preserve"> </t>
        </is>
      </c>
      <c r="C12" s="4" t="inlineStr">
        <is>
          <t xml:space="preserve"> </t>
        </is>
      </c>
    </row>
    <row r="13">
      <c r="A13" s="4" t="inlineStr">
        <is>
          <t>Available for Sale, After five to ten years, Amortized Cost</t>
        </is>
      </c>
      <c r="B13" s="5" t="n">
        <v>4402442</v>
      </c>
      <c r="C13" s="5" t="n">
        <v>3329922</v>
      </c>
    </row>
    <row r="14">
      <c r="A14" s="4" t="inlineStr">
        <is>
          <t>Available for Sale, After five to ten years, Fair Value</t>
        </is>
      </c>
      <c r="B14" s="5" t="n">
        <v>4446320</v>
      </c>
      <c r="C14" s="5" t="n">
        <v>3353902</v>
      </c>
    </row>
    <row r="15">
      <c r="A15" s="4" t="inlineStr">
        <is>
          <t>Held to Maturity, After ten years, Amortized Cost</t>
        </is>
      </c>
      <c r="B15" s="5" t="n">
        <v>418967</v>
      </c>
      <c r="C15" s="5" t="n">
        <v>420871</v>
      </c>
    </row>
    <row r="16">
      <c r="A16" s="4" t="inlineStr">
        <is>
          <t>Held to Maturity, After ten years, Fair Value</t>
        </is>
      </c>
      <c r="B16" s="5" t="n">
        <v>435743</v>
      </c>
      <c r="C16" s="5" t="n">
        <v>441825</v>
      </c>
    </row>
    <row r="17">
      <c r="A17" s="4" t="inlineStr">
        <is>
          <t>Available for Sale, After ten years, Amortized Cost</t>
        </is>
      </c>
      <c r="B17" s="5" t="n">
        <v>31412347</v>
      </c>
      <c r="C17" s="5" t="n">
        <v>33478504</v>
      </c>
    </row>
    <row r="18">
      <c r="A18" s="4" t="inlineStr">
        <is>
          <t>Available for Sale, After ten years, Fair Value</t>
        </is>
      </c>
      <c r="B18" s="5" t="n">
        <v>31348685</v>
      </c>
      <c r="C18" s="5" t="n">
        <v>34058078</v>
      </c>
    </row>
    <row r="19">
      <c r="A19" s="4" t="inlineStr">
        <is>
          <t>Held to Maturity, Amortized Cost</t>
        </is>
      </c>
      <c r="B19" s="5" t="n">
        <v>418967</v>
      </c>
      <c r="C19" s="5" t="n">
        <v>420871</v>
      </c>
    </row>
    <row r="20">
      <c r="A20" s="4" t="inlineStr">
        <is>
          <t>Held to Maturity, Fair Value</t>
        </is>
      </c>
      <c r="B20" s="5" t="n">
        <v>435743</v>
      </c>
      <c r="C20" s="5" t="n">
        <v>441825</v>
      </c>
    </row>
    <row r="21">
      <c r="A21" s="4" t="inlineStr">
        <is>
          <t>Available for Sale, Amortized Cost</t>
        </is>
      </c>
      <c r="B21" s="5" t="n">
        <v>47958111</v>
      </c>
      <c r="C21" s="5" t="n">
        <v>49408273</v>
      </c>
    </row>
    <row r="22">
      <c r="A22" s="4" t="inlineStr">
        <is>
          <t>Available for Sale, Fair Value</t>
        </is>
      </c>
      <c r="B22" s="6" t="n">
        <v>47996715</v>
      </c>
      <c r="C22" s="6" t="n">
        <v>500274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AND UNREALIZED LOSSES OF SECURITIES IN UNREALIZED LOSS POSITION (Details) - USD ($)</t>
        </is>
      </c>
      <c r="B1" s="2" t="inlineStr">
        <is>
          <t>Jun. 30, 2021</t>
        </is>
      </c>
      <c r="C1" s="2" t="inlineStr">
        <is>
          <t>Dec. 31, 2020</t>
        </is>
      </c>
    </row>
    <row r="2">
      <c r="A2" s="3" t="inlineStr">
        <is>
          <t>Marketable Securities [Line Items]</t>
        </is>
      </c>
    </row>
    <row r="3">
      <c r="A3" s="4" t="inlineStr">
        <is>
          <t>Securities available for sale: Under One Year, Fair Value</t>
        </is>
      </c>
      <c r="B3" s="6" t="n">
        <v>20393219</v>
      </c>
      <c r="C3" s="6" t="n">
        <v>9255239</v>
      </c>
    </row>
    <row r="4">
      <c r="A4" s="4" t="inlineStr">
        <is>
          <t>Securities available for sale: Under One Year, Gross Unrealized Loss</t>
        </is>
      </c>
      <c r="B4" s="5" t="n">
        <v>463198</v>
      </c>
      <c r="C4" s="5" t="n">
        <v>36009</v>
      </c>
    </row>
    <row r="5">
      <c r="A5" s="4" t="inlineStr">
        <is>
          <t>Securities available for sale: One Year or More, Fair Value</t>
        </is>
      </c>
      <c r="B5" s="5" t="n">
        <v>76379</v>
      </c>
      <c r="C5" s="5" t="n">
        <v>88292</v>
      </c>
    </row>
    <row r="6">
      <c r="A6" s="4" t="inlineStr">
        <is>
          <t>Securities available for sale: One Year or More, Gross Unrealized Loss</t>
        </is>
      </c>
      <c r="B6" s="5" t="n">
        <v>2025</v>
      </c>
      <c r="C6" s="5" t="n">
        <v>2339</v>
      </c>
    </row>
    <row r="7">
      <c r="A7" s="4" t="inlineStr">
        <is>
          <t>State, County and Municipal Obligations [Member]</t>
        </is>
      </c>
    </row>
    <row r="8">
      <c r="A8" s="3" t="inlineStr">
        <is>
          <t>Marketable Securities [Line Items]</t>
        </is>
      </c>
    </row>
    <row r="9">
      <c r="A9" s="4" t="inlineStr">
        <is>
          <t>Securities available for sale: Under One Year, Fair Value</t>
        </is>
      </c>
      <c r="B9" s="4" t="inlineStr">
        <is>
          <t xml:space="preserve"> </t>
        </is>
      </c>
      <c r="C9" s="4" t="inlineStr">
        <is>
          <t xml:space="preserve"> </t>
        </is>
      </c>
    </row>
    <row r="10">
      <c r="A10" s="4" t="inlineStr">
        <is>
          <t>Securities available for sale: Under One Year, Gross Unrealized Loss</t>
        </is>
      </c>
      <c r="B10" s="4" t="inlineStr">
        <is>
          <t xml:space="preserve"> </t>
        </is>
      </c>
      <c r="C10" s="4" t="inlineStr">
        <is>
          <t xml:space="preserve"> </t>
        </is>
      </c>
    </row>
    <row r="11">
      <c r="A11" s="4" t="inlineStr">
        <is>
          <t>Securities available for sale: One Year or More, Fair Value</t>
        </is>
      </c>
      <c r="B11" s="4" t="inlineStr">
        <is>
          <t xml:space="preserve"> </t>
        </is>
      </c>
      <c r="C11" s="4" t="inlineStr">
        <is>
          <t xml:space="preserve"> </t>
        </is>
      </c>
    </row>
    <row r="12">
      <c r="A12" s="4" t="inlineStr">
        <is>
          <t>Securities available for sale: One Year or More, Gross Unrealized Loss</t>
        </is>
      </c>
      <c r="B12" s="4" t="inlineStr">
        <is>
          <t xml:space="preserve"> </t>
        </is>
      </c>
      <c r="C12" s="4" t="inlineStr">
        <is>
          <t xml:space="preserve"> </t>
        </is>
      </c>
    </row>
    <row r="13">
      <c r="A13" s="4" t="inlineStr">
        <is>
          <t>U.S. Government and Agency Obligations [Member]</t>
        </is>
      </c>
    </row>
    <row r="14">
      <c r="A14" s="3" t="inlineStr">
        <is>
          <t>Marketable Securities [Line Items]</t>
        </is>
      </c>
    </row>
    <row r="15">
      <c r="A15" s="4" t="inlineStr">
        <is>
          <t>Securities available for sale: Under One Year, Fair Value</t>
        </is>
      </c>
      <c r="B15" s="5" t="n">
        <v>13901748</v>
      </c>
      <c r="C15" s="5" t="n">
        <v>6222465</v>
      </c>
    </row>
    <row r="16">
      <c r="A16" s="4" t="inlineStr">
        <is>
          <t>Securities available for sale: Under One Year, Gross Unrealized Loss</t>
        </is>
      </c>
      <c r="B16" s="5" t="n">
        <v>343559</v>
      </c>
      <c r="C16" s="5" t="n">
        <v>22640</v>
      </c>
    </row>
    <row r="17">
      <c r="A17" s="4" t="inlineStr">
        <is>
          <t>Securities available for sale: One Year or More, Fair Value</t>
        </is>
      </c>
      <c r="B17" s="4" t="inlineStr">
        <is>
          <t xml:space="preserve"> </t>
        </is>
      </c>
      <c r="C17" s="4" t="inlineStr">
        <is>
          <t xml:space="preserve"> </t>
        </is>
      </c>
    </row>
    <row r="18">
      <c r="A18" s="4" t="inlineStr">
        <is>
          <t>Securities available for sale: One Year or More, Gross Unrealized Loss</t>
        </is>
      </c>
      <c r="B18" s="4" t="inlineStr">
        <is>
          <t xml:space="preserve"> </t>
        </is>
      </c>
      <c r="C18" s="4" t="inlineStr">
        <is>
          <t xml:space="preserve"> </t>
        </is>
      </c>
    </row>
    <row r="19">
      <c r="A19" s="4" t="inlineStr">
        <is>
          <t>Collateralized Mortgage Backed Securities [Member]</t>
        </is>
      </c>
    </row>
    <row r="20">
      <c r="A20" s="3" t="inlineStr">
        <is>
          <t>Marketable Securities [Line Items]</t>
        </is>
      </c>
    </row>
    <row r="21">
      <c r="A21" s="4" t="inlineStr">
        <is>
          <t>Securities available for sale: Under One Year, Fair Value</t>
        </is>
      </c>
      <c r="B21" s="5" t="n">
        <v>6491471</v>
      </c>
      <c r="C21" s="5" t="n">
        <v>3032774</v>
      </c>
    </row>
    <row r="22">
      <c r="A22" s="4" t="inlineStr">
        <is>
          <t>Securities available for sale: Under One Year, Gross Unrealized Loss</t>
        </is>
      </c>
      <c r="B22" s="5" t="n">
        <v>119639</v>
      </c>
      <c r="C22" s="5" t="n">
        <v>13369</v>
      </c>
    </row>
    <row r="23">
      <c r="A23" s="4" t="inlineStr">
        <is>
          <t>Securities available for sale: One Year or More, Fair Value</t>
        </is>
      </c>
      <c r="B23" s="5" t="n">
        <v>76379</v>
      </c>
      <c r="C23" s="5" t="n">
        <v>88292</v>
      </c>
    </row>
    <row r="24">
      <c r="A24" s="4" t="inlineStr">
        <is>
          <t>Securities available for sale: One Year or More, Gross Unrealized Loss</t>
        </is>
      </c>
      <c r="B24" s="6" t="n">
        <v>2025</v>
      </c>
      <c r="C24" s="6" t="n">
        <v>23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et Investment Income [Line Items]</t>
        </is>
      </c>
    </row>
    <row r="4">
      <c r="A4" s="4" t="inlineStr">
        <is>
          <t>Securities held maturity available for sale</t>
        </is>
      </c>
      <c r="B4" s="6" t="n">
        <v>0</v>
      </c>
      <c r="C4" s="6" t="n">
        <v>0</v>
      </c>
      <c r="D4" s="6" t="n">
        <v>0</v>
      </c>
      <c r="E4" s="6" t="n">
        <v>0</v>
      </c>
    </row>
    <row r="5">
      <c r="A5" s="4" t="inlineStr">
        <is>
          <t>Federal Home Loan Bank [Member]</t>
        </is>
      </c>
    </row>
    <row r="6">
      <c r="A6" s="3" t="inlineStr">
        <is>
          <t>Net Investment Income [Line Items]</t>
        </is>
      </c>
    </row>
    <row r="7">
      <c r="A7" s="4" t="inlineStr">
        <is>
          <t>Securities, available-for-sale</t>
        </is>
      </c>
      <c r="B7" s="5" t="n">
        <v>4800000</v>
      </c>
      <c r="D7" s="5" t="n">
        <v>4800000</v>
      </c>
    </row>
    <row r="8">
      <c r="A8" s="4" t="inlineStr">
        <is>
          <t>Government National Mortgage Association Certificates and Obligations (GNMA) [Member]</t>
        </is>
      </c>
    </row>
    <row r="9">
      <c r="A9" s="3" t="inlineStr">
        <is>
          <t>Net Investment Income [Line Items]</t>
        </is>
      </c>
    </row>
    <row r="10">
      <c r="A10" s="4" t="inlineStr">
        <is>
          <t>Mortgage-backed securities</t>
        </is>
      </c>
      <c r="B10" s="5" t="n">
        <v>673000</v>
      </c>
      <c r="D10" s="5" t="n">
        <v>673000</v>
      </c>
      <c r="F10" s="6" t="n">
        <v>1000000</v>
      </c>
    </row>
    <row r="11">
      <c r="A11" s="4" t="inlineStr">
        <is>
          <t>Federal National Mortgage Association Certificates and Obligations (FNMA) [Member]</t>
        </is>
      </c>
    </row>
    <row r="12">
      <c r="A12" s="3" t="inlineStr">
        <is>
          <t>Net Investment Income [Line Items]</t>
        </is>
      </c>
    </row>
    <row r="13">
      <c r="A13" s="4" t="inlineStr">
        <is>
          <t>Mortgage-backed securities</t>
        </is>
      </c>
      <c r="B13" s="5" t="n">
        <v>8100000</v>
      </c>
      <c r="D13" s="5" t="n">
        <v>8100000</v>
      </c>
      <c r="F13" s="5" t="n">
        <v>9400000</v>
      </c>
    </row>
    <row r="14">
      <c r="A14" s="4" t="inlineStr">
        <is>
          <t>Federal Home Loan Mortgage Corporation Certificates and Obligations (FHLMC) [Member]</t>
        </is>
      </c>
    </row>
    <row r="15">
      <c r="A15" s="3" t="inlineStr">
        <is>
          <t>Net Investment Income [Line Items]</t>
        </is>
      </c>
    </row>
    <row r="16">
      <c r="A16" s="4" t="inlineStr">
        <is>
          <t>Mortgage-backed securities</t>
        </is>
      </c>
      <c r="B16" s="5" t="n">
        <v>12200000</v>
      </c>
      <c r="D16" s="5" t="n">
        <v>12200000</v>
      </c>
      <c r="F16" s="5" t="n">
        <v>13200000</v>
      </c>
    </row>
    <row r="17">
      <c r="A17" s="4" t="inlineStr">
        <is>
          <t>Other Commercial Mortgage-Backed Securities [Member]</t>
        </is>
      </c>
    </row>
    <row r="18">
      <c r="A18" s="3" t="inlineStr">
        <is>
          <t>Net Investment Income [Line Items]</t>
        </is>
      </c>
    </row>
    <row r="19">
      <c r="A19" s="4" t="inlineStr">
        <is>
          <t>Mortgage-backed securities</t>
        </is>
      </c>
      <c r="B19" s="6" t="n">
        <v>8600000</v>
      </c>
      <c r="D19" s="6" t="n">
        <v>8600000</v>
      </c>
      <c r="F19" s="6" t="n">
        <v>56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LOANS RECEIVABLE, NET (Details)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ng Receivable, Past Due [Line Items]</t>
        </is>
      </c>
    </row>
    <row r="3">
      <c r="A3" s="4" t="inlineStr">
        <is>
          <t>Total loans</t>
        </is>
      </c>
      <c r="B3" s="6" t="n">
        <v>39635430</v>
      </c>
      <c r="D3" s="6" t="n">
        <v>39696485</v>
      </c>
    </row>
    <row r="4">
      <c r="A4" s="4" t="inlineStr">
        <is>
          <t>Less: Deferred loan fees (costs and premiums), net</t>
        </is>
      </c>
      <c r="B4" s="5" t="n">
        <v>154837</v>
      </c>
      <c r="D4" s="5" t="n">
        <v>29018</v>
      </c>
    </row>
    <row r="5">
      <c r="A5" s="4" t="inlineStr">
        <is>
          <t>Less: Allowance for loan losses</t>
        </is>
      </c>
      <c r="B5" s="5" t="n">
        <v>406034</v>
      </c>
      <c r="C5" s="6" t="n">
        <v>410414</v>
      </c>
      <c r="D5" s="5" t="n">
        <v>400995</v>
      </c>
      <c r="E5" s="6" t="n">
        <v>449686</v>
      </c>
      <c r="F5" s="6" t="n">
        <v>439784</v>
      </c>
      <c r="G5" s="6" t="n">
        <v>428908</v>
      </c>
    </row>
    <row r="6">
      <c r="A6" s="4" t="inlineStr">
        <is>
          <t>Total loans after deduction of Deferred loan fees (costs and premiums), net and allowance for loan losses</t>
        </is>
      </c>
      <c r="B6" s="5" t="n">
        <v>560871</v>
      </c>
      <c r="D6" s="5" t="n">
        <v>430013</v>
      </c>
    </row>
    <row r="7">
      <c r="A7" s="4" t="inlineStr">
        <is>
          <t>Total loans, net</t>
        </is>
      </c>
      <c r="B7" s="5" t="n">
        <v>39074559</v>
      </c>
      <c r="D7" s="5" t="n">
        <v>39266472</v>
      </c>
    </row>
    <row r="8">
      <c r="A8" s="4" t="inlineStr">
        <is>
          <t>Student [Member]</t>
        </is>
      </c>
    </row>
    <row r="9">
      <c r="A9" s="3" t="inlineStr">
        <is>
          <t>Financing Receivable, Past Due [Line Items]</t>
        </is>
      </c>
    </row>
    <row r="10">
      <c r="A10" s="4" t="inlineStr">
        <is>
          <t>Total loans</t>
        </is>
      </c>
      <c r="B10" s="5" t="n">
        <v>3408000</v>
      </c>
      <c r="D10" s="5" t="n">
        <v>3972000</v>
      </c>
    </row>
    <row r="11">
      <c r="A11" s="4" t="inlineStr">
        <is>
          <t>Mortgage Loans Portfolio Segment [Member]</t>
        </is>
      </c>
    </row>
    <row r="12">
      <c r="A12" s="3" t="inlineStr">
        <is>
          <t>Financing Receivable, Past Due [Line Items]</t>
        </is>
      </c>
    </row>
    <row r="13">
      <c r="A13" s="4" t="inlineStr">
        <is>
          <t>Total loans</t>
        </is>
      </c>
      <c r="B13" s="5" t="n">
        <v>29104750</v>
      </c>
      <c r="D13" s="5" t="n">
        <v>29280766</v>
      </c>
    </row>
    <row r="14">
      <c r="A14" s="4" t="inlineStr">
        <is>
          <t>Mortgage Loans Portfolio Segment [Member] | Residential Mortgage [Member]</t>
        </is>
      </c>
    </row>
    <row r="15">
      <c r="A15" s="3" t="inlineStr">
        <is>
          <t>Financing Receivable, Past Due [Line Items]</t>
        </is>
      </c>
    </row>
    <row r="16">
      <c r="A16" s="4" t="inlineStr">
        <is>
          <t>Total loans</t>
        </is>
      </c>
      <c r="B16" s="5" t="n">
        <v>13648088</v>
      </c>
      <c r="D16" s="5" t="n">
        <v>14132314</v>
      </c>
    </row>
    <row r="17">
      <c r="A17" s="4" t="inlineStr">
        <is>
          <t>Less: Allowance for loan losses</t>
        </is>
      </c>
      <c r="B17" s="5" t="n">
        <v>96000</v>
      </c>
      <c r="C17" s="5" t="n">
        <v>100000</v>
      </c>
      <c r="D17" s="5" t="n">
        <v>98000</v>
      </c>
      <c r="E17" s="5" t="n">
        <v>131000</v>
      </c>
      <c r="F17" s="5" t="n">
        <v>149000</v>
      </c>
      <c r="G17" s="5" t="n">
        <v>142000</v>
      </c>
    </row>
    <row r="18">
      <c r="A18" s="4" t="inlineStr">
        <is>
          <t>Mortgage Loans Portfolio Segment [Member] | Commercial And Multi Family Mortgage Loans [Member]</t>
        </is>
      </c>
    </row>
    <row r="19">
      <c r="A19" s="3" t="inlineStr">
        <is>
          <t>Financing Receivable, Past Due [Line Items]</t>
        </is>
      </c>
    </row>
    <row r="20">
      <c r="A20" s="4" t="inlineStr">
        <is>
          <t>Total loans</t>
        </is>
      </c>
      <c r="B20" s="5" t="n">
        <v>15270566</v>
      </c>
      <c r="D20" s="5" t="n">
        <v>14954657</v>
      </c>
    </row>
    <row r="21">
      <c r="A21" s="4" t="inlineStr">
        <is>
          <t>Less: Allowance for loan losses</t>
        </is>
      </c>
      <c r="B21" s="5" t="n">
        <v>134000</v>
      </c>
      <c r="C21" s="6" t="n">
        <v>134000</v>
      </c>
      <c r="D21" s="5" t="n">
        <v>127000</v>
      </c>
      <c r="E21" s="6" t="n">
        <v>140000</v>
      </c>
      <c r="F21" s="6" t="n">
        <v>135000</v>
      </c>
      <c r="G21" s="6" t="n">
        <v>134000</v>
      </c>
    </row>
    <row r="22">
      <c r="A22" s="4" t="inlineStr">
        <is>
          <t>Mortgage Loans Portfolio Segment [Member] | Home Equity Lines of Credit [Member]</t>
        </is>
      </c>
    </row>
    <row r="23">
      <c r="A23" s="3" t="inlineStr">
        <is>
          <t>Financing Receivable, Past Due [Line Items]</t>
        </is>
      </c>
    </row>
    <row r="24">
      <c r="A24" s="4" t="inlineStr">
        <is>
          <t>Total loans</t>
        </is>
      </c>
      <c r="B24" s="5" t="n">
        <v>186096</v>
      </c>
      <c r="D24" s="5" t="n">
        <v>193795</v>
      </c>
    </row>
    <row r="25">
      <c r="A25" s="4" t="inlineStr">
        <is>
          <t>Commercial And Other Loans Portfolio Segment [Member]</t>
        </is>
      </c>
    </row>
    <row r="26">
      <c r="A26" s="3" t="inlineStr">
        <is>
          <t>Financing Receivable, Past Due [Line Items]</t>
        </is>
      </c>
    </row>
    <row r="27">
      <c r="A27" s="4" t="inlineStr">
        <is>
          <t>Total loans</t>
        </is>
      </c>
      <c r="B27" s="5" t="n">
        <v>10530680</v>
      </c>
      <c r="D27" s="5" t="n">
        <v>10415719</v>
      </c>
    </row>
    <row r="28">
      <c r="A28" s="4" t="inlineStr">
        <is>
          <t>Commercial And Other Loans Portfolio Segment [Member] | Passbook [Member]</t>
        </is>
      </c>
    </row>
    <row r="29">
      <c r="A29" s="3" t="inlineStr">
        <is>
          <t>Financing Receivable, Past Due [Line Items]</t>
        </is>
      </c>
    </row>
    <row r="30">
      <c r="A30" s="4" t="inlineStr">
        <is>
          <t>Total loans</t>
        </is>
      </c>
      <c r="B30" s="5" t="n">
        <v>18597</v>
      </c>
      <c r="D30" s="5" t="n">
        <v>23339</v>
      </c>
    </row>
    <row r="31">
      <c r="A31" s="4" t="inlineStr">
        <is>
          <t>Commercial And Other Loans Portfolio Segment [Member] | Student [Member]</t>
        </is>
      </c>
    </row>
    <row r="32">
      <c r="A32" s="3" t="inlineStr">
        <is>
          <t>Financing Receivable, Past Due [Line Items]</t>
        </is>
      </c>
    </row>
    <row r="33">
      <c r="A33" s="4" t="inlineStr">
        <is>
          <t>Total loans</t>
        </is>
      </c>
      <c r="B33" s="5" t="n">
        <v>3407959</v>
      </c>
      <c r="D33" s="5" t="n">
        <v>3971838</v>
      </c>
    </row>
    <row r="34">
      <c r="A34" s="4" t="inlineStr">
        <is>
          <t>Commercial And Other Loans Portfolio Segment [Member] | Commercial Loan [Member]</t>
        </is>
      </c>
    </row>
    <row r="35">
      <c r="A35" s="3" t="inlineStr">
        <is>
          <t>Financing Receivable, Past Due [Line Items]</t>
        </is>
      </c>
    </row>
    <row r="36">
      <c r="A36" s="4" t="inlineStr">
        <is>
          <t>Total loans</t>
        </is>
      </c>
      <c r="B36" s="6" t="n">
        <v>7104124</v>
      </c>
      <c r="D36" s="6" t="n">
        <v>64205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ACTIVITY ALLOWANCE FOR LOAN LOS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eivables [Abstract]</t>
        </is>
      </c>
    </row>
    <row r="4">
      <c r="A4" s="4" t="inlineStr">
        <is>
          <t>Balance at beginning of period</t>
        </is>
      </c>
      <c r="B4" s="6" t="n">
        <v>410414</v>
      </c>
      <c r="C4" s="6" t="n">
        <v>439784</v>
      </c>
      <c r="D4" s="6" t="n">
        <v>400995</v>
      </c>
      <c r="E4" s="6" t="n">
        <v>428908</v>
      </c>
    </row>
    <row r="5">
      <c r="A5" s="4" t="inlineStr">
        <is>
          <t>Provision for loan losses</t>
        </is>
      </c>
      <c r="B5" s="5" t="n">
        <v>9011</v>
      </c>
      <c r="C5" s="5" t="n">
        <v>9902</v>
      </c>
      <c r="D5" s="5" t="n">
        <v>66398</v>
      </c>
      <c r="E5" s="5" t="n">
        <v>20778</v>
      </c>
    </row>
    <row r="6">
      <c r="A6" s="4" t="inlineStr">
        <is>
          <t>Charge-offs</t>
        </is>
      </c>
      <c r="B6" s="5" t="n">
        <v>-21802</v>
      </c>
      <c r="C6" s="4" t="inlineStr">
        <is>
          <t xml:space="preserve"> </t>
        </is>
      </c>
    </row>
    <row r="7">
      <c r="A7" s="4" t="inlineStr">
        <is>
          <t>Recoveries</t>
        </is>
      </c>
      <c r="B7" s="5" t="n">
        <v>8411</v>
      </c>
      <c r="C7" s="4" t="inlineStr">
        <is>
          <t xml:space="preserve"> </t>
        </is>
      </c>
      <c r="D7" s="5" t="n">
        <v>8411</v>
      </c>
      <c r="E7" s="4" t="inlineStr">
        <is>
          <t xml:space="preserve"> </t>
        </is>
      </c>
    </row>
    <row r="8">
      <c r="A8" s="4" t="inlineStr">
        <is>
          <t>Balance at end of period</t>
        </is>
      </c>
      <c r="B8" s="6" t="n">
        <v>406034</v>
      </c>
      <c r="C8" s="6" t="n">
        <v>449686</v>
      </c>
      <c r="D8" s="5" t="n">
        <v>406034</v>
      </c>
      <c r="E8" s="5" t="n">
        <v>449686</v>
      </c>
    </row>
    <row r="9">
      <c r="A9" s="4" t="inlineStr">
        <is>
          <t>Charge-offs</t>
        </is>
      </c>
      <c r="D9" s="6" t="n">
        <v>-69770</v>
      </c>
      <c r="E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REDIT QUALITY INDICATORS BY PORTFOLIO SEGMENT (Details) - USD ($)</t>
        </is>
      </c>
      <c r="B1" s="2" t="inlineStr">
        <is>
          <t>Jun. 30, 2021</t>
        </is>
      </c>
      <c r="C1" s="2" t="inlineStr">
        <is>
          <t>Dec. 31, 2020</t>
        </is>
      </c>
    </row>
    <row r="2">
      <c r="A2" s="3" t="inlineStr">
        <is>
          <t>Financing Receivable, Past Due [Line Items]</t>
        </is>
      </c>
    </row>
    <row r="3">
      <c r="A3" s="4" t="inlineStr">
        <is>
          <t>Total</t>
        </is>
      </c>
      <c r="B3" s="6" t="n">
        <v>39635430</v>
      </c>
      <c r="C3" s="6" t="n">
        <v>39696485</v>
      </c>
    </row>
    <row r="4">
      <c r="A4" s="4" t="inlineStr">
        <is>
          <t>Pass [Member]</t>
        </is>
      </c>
    </row>
    <row r="5">
      <c r="A5" s="3" t="inlineStr">
        <is>
          <t>Financing Receivable, Past Due [Line Items]</t>
        </is>
      </c>
    </row>
    <row r="6">
      <c r="A6" s="4" t="inlineStr">
        <is>
          <t>Total</t>
        </is>
      </c>
      <c r="B6" s="5" t="n">
        <v>37723000</v>
      </c>
      <c r="C6" s="5" t="n">
        <v>38276000</v>
      </c>
    </row>
    <row r="7">
      <c r="A7" s="4" t="inlineStr">
        <is>
          <t>Special Mention [Member]</t>
        </is>
      </c>
    </row>
    <row r="8">
      <c r="A8" s="3" t="inlineStr">
        <is>
          <t>Financing Receivable, Past Due [Line Items]</t>
        </is>
      </c>
    </row>
    <row r="9">
      <c r="A9" s="4" t="inlineStr">
        <is>
          <t>Total</t>
        </is>
      </c>
      <c r="B9" s="5" t="n">
        <v>1082000</v>
      </c>
      <c r="C9" s="5" t="n">
        <v>855000</v>
      </c>
    </row>
    <row r="10">
      <c r="A10" s="4" t="inlineStr">
        <is>
          <t>Substandard [Member]</t>
        </is>
      </c>
    </row>
    <row r="11">
      <c r="A11" s="3" t="inlineStr">
        <is>
          <t>Financing Receivable, Past Due [Line Items]</t>
        </is>
      </c>
    </row>
    <row r="12">
      <c r="A12" s="4" t="inlineStr">
        <is>
          <t>Total</t>
        </is>
      </c>
      <c r="B12" s="5" t="n">
        <v>830000</v>
      </c>
      <c r="C12" s="5" t="n">
        <v>565000</v>
      </c>
    </row>
    <row r="13">
      <c r="A13" s="4" t="inlineStr">
        <is>
          <t>Student Loan [Member]</t>
        </is>
      </c>
    </row>
    <row r="14">
      <c r="A14" s="3" t="inlineStr">
        <is>
          <t>Financing Receivable, Past Due [Line Items]</t>
        </is>
      </c>
    </row>
    <row r="15">
      <c r="A15" s="4" t="inlineStr">
        <is>
          <t>Total</t>
        </is>
      </c>
      <c r="B15" s="5" t="n">
        <v>3408000</v>
      </c>
      <c r="C15" s="5" t="n">
        <v>3972000</v>
      </c>
    </row>
    <row r="16">
      <c r="A16" s="4" t="inlineStr">
        <is>
          <t>Student Loan [Member] | Pass [Member]</t>
        </is>
      </c>
    </row>
    <row r="17">
      <c r="A17" s="3" t="inlineStr">
        <is>
          <t>Financing Receivable, Past Due [Line Items]</t>
        </is>
      </c>
    </row>
    <row r="18">
      <c r="A18" s="4" t="inlineStr">
        <is>
          <t>Total</t>
        </is>
      </c>
      <c r="B18" s="5" t="n">
        <v>3375000</v>
      </c>
      <c r="C18" s="5" t="n">
        <v>3939000</v>
      </c>
    </row>
    <row r="19">
      <c r="A19" s="4" t="inlineStr">
        <is>
          <t>Student Loan [Member] | Special Mention [Member]</t>
        </is>
      </c>
    </row>
    <row r="20">
      <c r="A20" s="3" t="inlineStr">
        <is>
          <t>Financing Receivable, Past Due [Line Items]</t>
        </is>
      </c>
    </row>
    <row r="21">
      <c r="A21" s="4" t="inlineStr">
        <is>
          <t>Total</t>
        </is>
      </c>
      <c r="B21" s="5" t="n">
        <v>33000</v>
      </c>
      <c r="C21" s="5" t="n">
        <v>33000</v>
      </c>
    </row>
    <row r="22">
      <c r="A22" s="4" t="inlineStr">
        <is>
          <t>Student Loan [Member] | Substandard [Member]</t>
        </is>
      </c>
    </row>
    <row r="23">
      <c r="A23" s="3" t="inlineStr">
        <is>
          <t>Financing Receivable, Past Due [Line Items]</t>
        </is>
      </c>
    </row>
    <row r="24">
      <c r="A24" s="4" t="inlineStr">
        <is>
          <t>Total</t>
        </is>
      </c>
      <c r="B24" s="4" t="inlineStr">
        <is>
          <t xml:space="preserve"> </t>
        </is>
      </c>
      <c r="C24" s="4" t="inlineStr">
        <is>
          <t xml:space="preserve"> </t>
        </is>
      </c>
    </row>
    <row r="25">
      <c r="A25" s="4" t="inlineStr">
        <is>
          <t>Mortgage Loans Portfolio Segment [Member]</t>
        </is>
      </c>
    </row>
    <row r="26">
      <c r="A26" s="3" t="inlineStr">
        <is>
          <t>Financing Receivable, Past Due [Line Items]</t>
        </is>
      </c>
    </row>
    <row r="27">
      <c r="A27" s="4" t="inlineStr">
        <is>
          <t>Total</t>
        </is>
      </c>
      <c r="B27" s="5" t="n">
        <v>29104750</v>
      </c>
      <c r="C27" s="5" t="n">
        <v>29280766</v>
      </c>
    </row>
    <row r="28">
      <c r="A28" s="4" t="inlineStr">
        <is>
          <t>Mortgage Loans Portfolio Segment [Member] | Residential Mortgage [Member]</t>
        </is>
      </c>
    </row>
    <row r="29">
      <c r="A29" s="3" t="inlineStr">
        <is>
          <t>Financing Receivable, Past Due [Line Items]</t>
        </is>
      </c>
    </row>
    <row r="30">
      <c r="A30" s="4" t="inlineStr">
        <is>
          <t>Total</t>
        </is>
      </c>
      <c r="B30" s="5" t="n">
        <v>13648088</v>
      </c>
      <c r="C30" s="5" t="n">
        <v>14132314</v>
      </c>
    </row>
    <row r="31">
      <c r="A31" s="4" t="inlineStr">
        <is>
          <t>Mortgage Loans Portfolio Segment [Member] | Residential Mortgage [Member] | Pass [Member]</t>
        </is>
      </c>
    </row>
    <row r="32">
      <c r="A32" s="3" t="inlineStr">
        <is>
          <t>Financing Receivable, Past Due [Line Items]</t>
        </is>
      </c>
    </row>
    <row r="33">
      <c r="A33" s="4" t="inlineStr">
        <is>
          <t>Total</t>
        </is>
      </c>
      <c r="B33" s="5" t="n">
        <v>13410000</v>
      </c>
      <c r="C33" s="5" t="n">
        <v>14132000</v>
      </c>
    </row>
    <row r="34">
      <c r="A34" s="4" t="inlineStr">
        <is>
          <t>Mortgage Loans Portfolio Segment [Member] | Residential Mortgage [Member] | Special Mention [Member]</t>
        </is>
      </c>
    </row>
    <row r="35">
      <c r="A35" s="3" t="inlineStr">
        <is>
          <t>Financing Receivable, Past Due [Line Items]</t>
        </is>
      </c>
    </row>
    <row r="36">
      <c r="A36" s="4" t="inlineStr">
        <is>
          <t>Total</t>
        </is>
      </c>
      <c r="B36" s="5" t="n">
        <v>238000</v>
      </c>
      <c r="C36" s="4" t="inlineStr">
        <is>
          <t xml:space="preserve"> </t>
        </is>
      </c>
    </row>
    <row r="37">
      <c r="A37" s="4" t="inlineStr">
        <is>
          <t>Mortgage Loans Portfolio Segment [Member] | Residential Mortgage [Member] | Substandard [Member]</t>
        </is>
      </c>
    </row>
    <row r="38">
      <c r="A38" s="3" t="inlineStr">
        <is>
          <t>Financing Receivable, Past Due [Line Items]</t>
        </is>
      </c>
    </row>
    <row r="39">
      <c r="A39" s="4" t="inlineStr">
        <is>
          <t>Total</t>
        </is>
      </c>
      <c r="B39" s="4" t="inlineStr">
        <is>
          <t xml:space="preserve"> </t>
        </is>
      </c>
      <c r="C39" s="4" t="inlineStr">
        <is>
          <t xml:space="preserve"> </t>
        </is>
      </c>
    </row>
    <row r="40">
      <c r="A40" s="4" t="inlineStr">
        <is>
          <t>Mortgage Loans Portfolio Segment [Member] | Commercial Real Estate and Multi-Family Mortgage Loans [Member]</t>
        </is>
      </c>
    </row>
    <row r="41">
      <c r="A41" s="3" t="inlineStr">
        <is>
          <t>Financing Receivable, Past Due [Line Items]</t>
        </is>
      </c>
    </row>
    <row r="42">
      <c r="A42" s="4" t="inlineStr">
        <is>
          <t>Total</t>
        </is>
      </c>
      <c r="B42" s="5" t="n">
        <v>15271000</v>
      </c>
      <c r="C42" s="5" t="n">
        <v>14954000</v>
      </c>
    </row>
    <row r="43">
      <c r="A43" s="4" t="inlineStr">
        <is>
          <t>Mortgage Loans Portfolio Segment [Member] | Commercial Real Estate and Multi-Family Mortgage Loans [Member] | Pass [Member]</t>
        </is>
      </c>
    </row>
    <row r="44">
      <c r="A44" s="3" t="inlineStr">
        <is>
          <t>Financing Receivable, Past Due [Line Items]</t>
        </is>
      </c>
    </row>
    <row r="45">
      <c r="A45" s="4" t="inlineStr">
        <is>
          <t>Total</t>
        </is>
      </c>
      <c r="B45" s="5" t="n">
        <v>13630000</v>
      </c>
      <c r="C45" s="5" t="n">
        <v>13567000</v>
      </c>
    </row>
    <row r="46">
      <c r="A46" s="4" t="inlineStr">
        <is>
          <t>Mortgage Loans Portfolio Segment [Member] | Commercial Real Estate and Multi-Family Mortgage Loans [Member] | Special Mention [Member]</t>
        </is>
      </c>
    </row>
    <row r="47">
      <c r="A47" s="3" t="inlineStr">
        <is>
          <t>Financing Receivable, Past Due [Line Items]</t>
        </is>
      </c>
    </row>
    <row r="48">
      <c r="A48" s="4" t="inlineStr">
        <is>
          <t>Total</t>
        </is>
      </c>
      <c r="B48" s="5" t="n">
        <v>811000</v>
      </c>
      <c r="C48" s="5" t="n">
        <v>822000</v>
      </c>
    </row>
    <row r="49">
      <c r="A49" s="4" t="inlineStr">
        <is>
          <t>Mortgage Loans Portfolio Segment [Member] | Commercial Real Estate and Multi-Family Mortgage Loans [Member] | Substandard [Member]</t>
        </is>
      </c>
    </row>
    <row r="50">
      <c r="A50" s="3" t="inlineStr">
        <is>
          <t>Financing Receivable, Past Due [Line Items]</t>
        </is>
      </c>
    </row>
    <row r="51">
      <c r="A51" s="4" t="inlineStr">
        <is>
          <t>Total</t>
        </is>
      </c>
      <c r="B51" s="5" t="n">
        <v>830000</v>
      </c>
      <c r="C51" s="5" t="n">
        <v>565000</v>
      </c>
    </row>
    <row r="52">
      <c r="A52" s="4" t="inlineStr">
        <is>
          <t>Mortgage Loans Portfolio Segment [Member] | Home Equity Line of Credit [Member]</t>
        </is>
      </c>
    </row>
    <row r="53">
      <c r="A53" s="3" t="inlineStr">
        <is>
          <t>Financing Receivable, Past Due [Line Items]</t>
        </is>
      </c>
    </row>
    <row r="54">
      <c r="A54" s="4" t="inlineStr">
        <is>
          <t>Total</t>
        </is>
      </c>
      <c r="B54" s="5" t="n">
        <v>186000</v>
      </c>
      <c r="C54" s="5" t="n">
        <v>194000</v>
      </c>
    </row>
    <row r="55">
      <c r="A55" s="4" t="inlineStr">
        <is>
          <t>Mortgage Loans Portfolio Segment [Member] | Home Equity Line of Credit [Member] | Pass [Member]</t>
        </is>
      </c>
    </row>
    <row r="56">
      <c r="A56" s="3" t="inlineStr">
        <is>
          <t>Financing Receivable, Past Due [Line Items]</t>
        </is>
      </c>
    </row>
    <row r="57">
      <c r="A57" s="4" t="inlineStr">
        <is>
          <t>Total</t>
        </is>
      </c>
      <c r="B57" s="5" t="n">
        <v>186000</v>
      </c>
      <c r="C57" s="5" t="n">
        <v>194000</v>
      </c>
    </row>
    <row r="58">
      <c r="A58" s="4" t="inlineStr">
        <is>
          <t>Mortgage Loans Portfolio Segment [Member] | Home Equity Line of Credit [Member] | Special Mention [Member]</t>
        </is>
      </c>
    </row>
    <row r="59">
      <c r="A59" s="3" t="inlineStr">
        <is>
          <t>Financing Receivable, Past Due [Line Items]</t>
        </is>
      </c>
    </row>
    <row r="60">
      <c r="A60" s="4" t="inlineStr">
        <is>
          <t>Total</t>
        </is>
      </c>
      <c r="B60" s="4" t="inlineStr">
        <is>
          <t xml:space="preserve"> </t>
        </is>
      </c>
      <c r="C60" s="4" t="inlineStr">
        <is>
          <t xml:space="preserve"> </t>
        </is>
      </c>
    </row>
    <row r="61">
      <c r="A61" s="4" t="inlineStr">
        <is>
          <t>Mortgage Loans Portfolio Segment [Member] | Home Equity Line of Credit [Member] | Substandard [Member]</t>
        </is>
      </c>
    </row>
    <row r="62">
      <c r="A62" s="3" t="inlineStr">
        <is>
          <t>Financing Receivable, Past Due [Line Items]</t>
        </is>
      </c>
    </row>
    <row r="63">
      <c r="A63" s="4" t="inlineStr">
        <is>
          <t>Total</t>
        </is>
      </c>
      <c r="B63" s="4" t="inlineStr">
        <is>
          <t xml:space="preserve"> </t>
        </is>
      </c>
      <c r="C63" s="4" t="inlineStr">
        <is>
          <t xml:space="preserve"> </t>
        </is>
      </c>
    </row>
    <row r="64">
      <c r="A64" s="4" t="inlineStr">
        <is>
          <t>Commercial and Other [Member]</t>
        </is>
      </c>
    </row>
    <row r="65">
      <c r="A65" s="3" t="inlineStr">
        <is>
          <t>Financing Receivable, Past Due [Line Items]</t>
        </is>
      </c>
    </row>
    <row r="66">
      <c r="A66" s="4" t="inlineStr">
        <is>
          <t>Total</t>
        </is>
      </c>
      <c r="B66" s="5" t="n">
        <v>7122000</v>
      </c>
      <c r="C66" s="5" t="n">
        <v>6444000</v>
      </c>
    </row>
    <row r="67">
      <c r="A67" s="4" t="inlineStr">
        <is>
          <t>Commercial and Other [Member] | Pass [Member]</t>
        </is>
      </c>
    </row>
    <row r="68">
      <c r="A68" s="3" t="inlineStr">
        <is>
          <t>Financing Receivable, Past Due [Line Items]</t>
        </is>
      </c>
    </row>
    <row r="69">
      <c r="A69" s="4" t="inlineStr">
        <is>
          <t>Total</t>
        </is>
      </c>
      <c r="B69" s="5" t="n">
        <v>7122000</v>
      </c>
      <c r="C69" s="5" t="n">
        <v>6444000</v>
      </c>
    </row>
    <row r="70">
      <c r="A70" s="4" t="inlineStr">
        <is>
          <t>Commercial and Other [Member] | Special Mention [Member]</t>
        </is>
      </c>
    </row>
    <row r="71">
      <c r="A71" s="3" t="inlineStr">
        <is>
          <t>Financing Receivable, Past Due [Line Items]</t>
        </is>
      </c>
    </row>
    <row r="72">
      <c r="A72" s="4" t="inlineStr">
        <is>
          <t>Total</t>
        </is>
      </c>
      <c r="B72" s="4" t="inlineStr">
        <is>
          <t xml:space="preserve"> </t>
        </is>
      </c>
      <c r="C72" s="4" t="inlineStr">
        <is>
          <t xml:space="preserve"> </t>
        </is>
      </c>
    </row>
    <row r="73">
      <c r="A73" s="4" t="inlineStr">
        <is>
          <t>Commercial and Other [Member] | Substandard [Member]</t>
        </is>
      </c>
    </row>
    <row r="74">
      <c r="A74" s="3" t="inlineStr">
        <is>
          <t>Financing Receivable, Past Due [Line Items]</t>
        </is>
      </c>
    </row>
    <row r="75">
      <c r="A75" s="4" t="inlineStr">
        <is>
          <t>Total</t>
        </is>
      </c>
      <c r="B75" s="4" t="inlineStr">
        <is>
          <t xml:space="preserve"> </t>
        </is>
      </c>
      <c r="C7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FORMATION ABOUT LOAN DELINQUENCIES (Details) - USD ($)</t>
        </is>
      </c>
      <c r="B1" s="2" t="inlineStr">
        <is>
          <t>Jun. 30, 2021</t>
        </is>
      </c>
      <c r="C1" s="2" t="inlineStr">
        <is>
          <t>Dec. 31, 2020</t>
        </is>
      </c>
    </row>
    <row r="2">
      <c r="A2" s="3" t="inlineStr">
        <is>
          <t>Financing Receivable, Past Due [Line Items]</t>
        </is>
      </c>
    </row>
    <row r="3">
      <c r="A3" s="4" t="inlineStr">
        <is>
          <t>Total Past Due</t>
        </is>
      </c>
      <c r="B3" s="6" t="n">
        <v>554000</v>
      </c>
      <c r="C3" s="6" t="n">
        <v>572000</v>
      </c>
    </row>
    <row r="4">
      <c r="A4" s="4" t="inlineStr">
        <is>
          <t>Current Loans</t>
        </is>
      </c>
      <c r="B4" s="5" t="n">
        <v>39081000</v>
      </c>
      <c r="C4" s="5" t="n">
        <v>39124000</v>
      </c>
    </row>
    <row r="5">
      <c r="A5" s="4" t="inlineStr">
        <is>
          <t>Total Loans</t>
        </is>
      </c>
      <c r="B5" s="5" t="n">
        <v>39635430</v>
      </c>
      <c r="C5" s="5" t="n">
        <v>39696485</v>
      </c>
    </row>
    <row r="6">
      <c r="A6" s="4" t="inlineStr">
        <is>
          <t>90 Days or More Past Due and Accruing</t>
        </is>
      </c>
      <c r="B6" s="4" t="inlineStr">
        <is>
          <t xml:space="preserve"> </t>
        </is>
      </c>
      <c r="C6" s="4" t="inlineStr">
        <is>
          <t xml:space="preserve"> </t>
        </is>
      </c>
    </row>
    <row r="7">
      <c r="A7" s="4" t="inlineStr">
        <is>
          <t>Financial Asset, 30 to 59 Days Past Due [Member]</t>
        </is>
      </c>
    </row>
    <row r="8">
      <c r="A8" s="3" t="inlineStr">
        <is>
          <t>Financing Receivable, Past Due [Line Items]</t>
        </is>
      </c>
    </row>
    <row r="9">
      <c r="A9" s="4" t="inlineStr">
        <is>
          <t>Total Past Due</t>
        </is>
      </c>
      <c r="B9" s="4" t="inlineStr">
        <is>
          <t xml:space="preserve"> </t>
        </is>
      </c>
      <c r="C9" s="5" t="n">
        <v>25000</v>
      </c>
    </row>
    <row r="10">
      <c r="A10" s="4" t="inlineStr">
        <is>
          <t>Financial Asset, 60 to 89 Days Past Due [Member]</t>
        </is>
      </c>
    </row>
    <row r="11">
      <c r="A11" s="3" t="inlineStr">
        <is>
          <t>Financing Receivable, Past Due [Line Items]</t>
        </is>
      </c>
    </row>
    <row r="12">
      <c r="A12" s="4" t="inlineStr">
        <is>
          <t>Total Past Due</t>
        </is>
      </c>
      <c r="B12" s="5" t="n">
        <v>55000</v>
      </c>
      <c r="C12" s="5" t="n">
        <v>18000</v>
      </c>
    </row>
    <row r="13">
      <c r="A13" s="4" t="inlineStr">
        <is>
          <t>Financial Asset, Equal to or Greater than 90 Days Past Due [Member]</t>
        </is>
      </c>
    </row>
    <row r="14">
      <c r="A14" s="3" t="inlineStr">
        <is>
          <t>Financing Receivable, Past Due [Line Items]</t>
        </is>
      </c>
    </row>
    <row r="15">
      <c r="A15" s="4" t="inlineStr">
        <is>
          <t>Total Past Due</t>
        </is>
      </c>
      <c r="B15" s="5" t="n">
        <v>499000</v>
      </c>
      <c r="C15" s="5" t="n">
        <v>529000</v>
      </c>
    </row>
    <row r="16">
      <c r="A16" s="4" t="inlineStr">
        <is>
          <t>Student [Member]</t>
        </is>
      </c>
    </row>
    <row r="17">
      <c r="A17" s="3" t="inlineStr">
        <is>
          <t>Financing Receivable, Past Due [Line Items]</t>
        </is>
      </c>
    </row>
    <row r="18">
      <c r="A18" s="4" t="inlineStr">
        <is>
          <t>Total Past Due</t>
        </is>
      </c>
      <c r="B18" s="5" t="n">
        <v>82000</v>
      </c>
      <c r="C18" s="5" t="n">
        <v>73000</v>
      </c>
    </row>
    <row r="19">
      <c r="A19" s="4" t="inlineStr">
        <is>
          <t>Current Loans</t>
        </is>
      </c>
      <c r="B19" s="5" t="n">
        <v>3326000</v>
      </c>
      <c r="C19" s="5" t="n">
        <v>3899000</v>
      </c>
    </row>
    <row r="20">
      <c r="A20" s="4" t="inlineStr">
        <is>
          <t>Total Loans</t>
        </is>
      </c>
      <c r="B20" s="5" t="n">
        <v>3408000</v>
      </c>
      <c r="C20" s="5" t="n">
        <v>3972000</v>
      </c>
    </row>
    <row r="21">
      <c r="A21" s="4" t="inlineStr">
        <is>
          <t>90 Days or More Past Due and Accruing</t>
        </is>
      </c>
      <c r="B21" s="4" t="inlineStr">
        <is>
          <t xml:space="preserve"> </t>
        </is>
      </c>
      <c r="C21" s="4" t="inlineStr">
        <is>
          <t xml:space="preserve"> </t>
        </is>
      </c>
    </row>
    <row r="22">
      <c r="A22" s="4" t="inlineStr">
        <is>
          <t>Student [Member] | Financial Asset, 30 to 59 Days Past Due [Member]</t>
        </is>
      </c>
    </row>
    <row r="23">
      <c r="A23" s="3" t="inlineStr">
        <is>
          <t>Financing Receivable, Past Due [Line Items]</t>
        </is>
      </c>
    </row>
    <row r="24">
      <c r="A24" s="4" t="inlineStr">
        <is>
          <t>Total Past Due</t>
        </is>
      </c>
      <c r="B24" s="4" t="inlineStr">
        <is>
          <t xml:space="preserve"> </t>
        </is>
      </c>
      <c r="C24" s="5" t="n">
        <v>25000</v>
      </c>
    </row>
    <row r="25">
      <c r="A25" s="4" t="inlineStr">
        <is>
          <t>Student [Member] | Financial Asset, 60 to 89 Days Past Due [Member]</t>
        </is>
      </c>
    </row>
    <row r="26">
      <c r="A26" s="3" t="inlineStr">
        <is>
          <t>Financing Receivable, Past Due [Line Items]</t>
        </is>
      </c>
    </row>
    <row r="27">
      <c r="A27" s="4" t="inlineStr">
        <is>
          <t>Total Past Due</t>
        </is>
      </c>
      <c r="B27" s="5" t="n">
        <v>55000</v>
      </c>
      <c r="C27" s="5" t="n">
        <v>18000</v>
      </c>
    </row>
    <row r="28">
      <c r="A28" s="4" t="inlineStr">
        <is>
          <t>Student [Member] | Financial Asset, Equal to or Greater than 90 Days Past Due [Member]</t>
        </is>
      </c>
    </row>
    <row r="29">
      <c r="A29" s="3" t="inlineStr">
        <is>
          <t>Financing Receivable, Past Due [Line Items]</t>
        </is>
      </c>
    </row>
    <row r="30">
      <c r="A30" s="4" t="inlineStr">
        <is>
          <t>Total Past Due</t>
        </is>
      </c>
      <c r="B30" s="5" t="n">
        <v>27000</v>
      </c>
      <c r="C30" s="5" t="n">
        <v>30000</v>
      </c>
    </row>
    <row r="31">
      <c r="A31" s="4" t="inlineStr">
        <is>
          <t>Mortgage Loans Portfolio Segment [Member]</t>
        </is>
      </c>
    </row>
    <row r="32">
      <c r="A32" s="3" t="inlineStr">
        <is>
          <t>Financing Receivable, Past Due [Line Items]</t>
        </is>
      </c>
    </row>
    <row r="33">
      <c r="A33" s="4" t="inlineStr">
        <is>
          <t>Total Loans</t>
        </is>
      </c>
      <c r="B33" s="5" t="n">
        <v>29104750</v>
      </c>
      <c r="C33" s="5" t="n">
        <v>29280766</v>
      </c>
    </row>
    <row r="34">
      <c r="A34" s="4" t="inlineStr">
        <is>
          <t>Mortgage Loans Portfolio Segment [Member] | Residential Mortgage [Member]</t>
        </is>
      </c>
    </row>
    <row r="35">
      <c r="A35" s="3" t="inlineStr">
        <is>
          <t>Financing Receivable, Past Due [Line Items]</t>
        </is>
      </c>
    </row>
    <row r="36">
      <c r="A36" s="4" t="inlineStr">
        <is>
          <t>Total Past Due</t>
        </is>
      </c>
      <c r="B36" s="5" t="n">
        <v>238000</v>
      </c>
      <c r="C36" s="5" t="n">
        <v>243000</v>
      </c>
    </row>
    <row r="37">
      <c r="A37" s="4" t="inlineStr">
        <is>
          <t>Current Loans</t>
        </is>
      </c>
      <c r="B37" s="5" t="n">
        <v>13410000</v>
      </c>
      <c r="C37" s="5" t="n">
        <v>13889000</v>
      </c>
    </row>
    <row r="38">
      <c r="A38" s="4" t="inlineStr">
        <is>
          <t>Total Loans</t>
        </is>
      </c>
      <c r="B38" s="5" t="n">
        <v>13648088</v>
      </c>
      <c r="C38" s="5" t="n">
        <v>14132314</v>
      </c>
    </row>
    <row r="39">
      <c r="A39" s="4" t="inlineStr">
        <is>
          <t>90 Days or More Past Due and Accruing</t>
        </is>
      </c>
      <c r="B39" s="4" t="inlineStr">
        <is>
          <t xml:space="preserve"> </t>
        </is>
      </c>
      <c r="C39" s="4" t="inlineStr">
        <is>
          <t xml:space="preserve"> </t>
        </is>
      </c>
    </row>
    <row r="40">
      <c r="A40" s="4" t="inlineStr">
        <is>
          <t>Mortgage Loans Portfolio Segment [Member] | Residential Mortgage [Member] | Financial Asset, 30 to 59 Days Past Due [Member]</t>
        </is>
      </c>
    </row>
    <row r="41">
      <c r="A41" s="3" t="inlineStr">
        <is>
          <t>Financing Receivable, Past Due [Line Items]</t>
        </is>
      </c>
    </row>
    <row r="42">
      <c r="A42" s="4" t="inlineStr">
        <is>
          <t>Total Past Due</t>
        </is>
      </c>
      <c r="B42" s="4" t="inlineStr">
        <is>
          <t xml:space="preserve"> </t>
        </is>
      </c>
      <c r="C42" s="4" t="inlineStr">
        <is>
          <t xml:space="preserve"> </t>
        </is>
      </c>
    </row>
    <row r="43">
      <c r="A43" s="4" t="inlineStr">
        <is>
          <t>Mortgage Loans Portfolio Segment [Member] | Residential Mortgage [Member] | Financial Asset, 60 to 89 Days Past Due [Member]</t>
        </is>
      </c>
    </row>
    <row r="44">
      <c r="A44" s="3" t="inlineStr">
        <is>
          <t>Financing Receivable, Past Due [Line Items]</t>
        </is>
      </c>
    </row>
    <row r="45">
      <c r="A45" s="4" t="inlineStr">
        <is>
          <t>Total Past Due</t>
        </is>
      </c>
      <c r="B45" s="4" t="inlineStr">
        <is>
          <t xml:space="preserve"> </t>
        </is>
      </c>
      <c r="C45" s="4" t="inlineStr">
        <is>
          <t xml:space="preserve"> </t>
        </is>
      </c>
    </row>
    <row r="46">
      <c r="A46" s="4" t="inlineStr">
        <is>
          <t>Mortgage Loans Portfolio Segment [Member] | Residential Mortgage [Member] | Financial Asset, Equal to or Greater than 90 Days Past Due [Member]</t>
        </is>
      </c>
    </row>
    <row r="47">
      <c r="A47" s="3" t="inlineStr">
        <is>
          <t>Financing Receivable, Past Due [Line Items]</t>
        </is>
      </c>
    </row>
    <row r="48">
      <c r="A48" s="4" t="inlineStr">
        <is>
          <t>Total Past Due</t>
        </is>
      </c>
      <c r="B48" s="5" t="n">
        <v>238000</v>
      </c>
      <c r="C48" s="5" t="n">
        <v>243000</v>
      </c>
    </row>
    <row r="49">
      <c r="A49" s="4" t="inlineStr">
        <is>
          <t>Mortgage Loans Portfolio Segment [Member] | Commercial Real Estate and Multi-Family Mortgage Loans [Member]</t>
        </is>
      </c>
    </row>
    <row r="50">
      <c r="A50" s="3" t="inlineStr">
        <is>
          <t>Financing Receivable, Past Due [Line Items]</t>
        </is>
      </c>
    </row>
    <row r="51">
      <c r="A51" s="4" t="inlineStr">
        <is>
          <t>Total Past Due</t>
        </is>
      </c>
      <c r="B51" s="5" t="n">
        <v>234000</v>
      </c>
      <c r="C51" s="5" t="n">
        <v>256000</v>
      </c>
    </row>
    <row r="52">
      <c r="A52" s="4" t="inlineStr">
        <is>
          <t>Current Loans</t>
        </is>
      </c>
      <c r="B52" s="5" t="n">
        <v>15037000</v>
      </c>
      <c r="C52" s="5" t="n">
        <v>14698000</v>
      </c>
    </row>
    <row r="53">
      <c r="A53" s="4" t="inlineStr">
        <is>
          <t>Total Loans</t>
        </is>
      </c>
      <c r="B53" s="5" t="n">
        <v>15271000</v>
      </c>
      <c r="C53" s="5" t="n">
        <v>14954000</v>
      </c>
    </row>
    <row r="54">
      <c r="A54" s="4" t="inlineStr">
        <is>
          <t>90 Days or More Past Due and Accruing</t>
        </is>
      </c>
      <c r="B54" s="4" t="inlineStr">
        <is>
          <t xml:space="preserve"> </t>
        </is>
      </c>
      <c r="C54" s="4" t="inlineStr">
        <is>
          <t xml:space="preserve"> </t>
        </is>
      </c>
    </row>
    <row r="55">
      <c r="A55" s="4" t="inlineStr">
        <is>
          <t>Mortgage Loans Portfolio Segment [Member] | Commercial Real Estate and Multi-Family Mortgage Loans [Member] | Financial Asset, 30 to 59 Days Past Due [Member]</t>
        </is>
      </c>
    </row>
    <row r="56">
      <c r="A56" s="3" t="inlineStr">
        <is>
          <t>Financing Receivable, Past Due [Line Items]</t>
        </is>
      </c>
    </row>
    <row r="57">
      <c r="A57" s="4" t="inlineStr">
        <is>
          <t>Total Past Due</t>
        </is>
      </c>
      <c r="B57" s="4" t="inlineStr">
        <is>
          <t xml:space="preserve"> </t>
        </is>
      </c>
      <c r="C57" s="4" t="inlineStr">
        <is>
          <t xml:space="preserve"> </t>
        </is>
      </c>
    </row>
    <row r="58">
      <c r="A58" s="4" t="inlineStr">
        <is>
          <t>Mortgage Loans Portfolio Segment [Member] | Commercial Real Estate and Multi-Family Mortgage Loans [Member] | Financial Asset, 60 to 89 Days Past Due [Member]</t>
        </is>
      </c>
    </row>
    <row r="59">
      <c r="A59" s="3" t="inlineStr">
        <is>
          <t>Financing Receivable, Past Due [Line Items]</t>
        </is>
      </c>
    </row>
    <row r="60">
      <c r="A60" s="4" t="inlineStr">
        <is>
          <t>Total Past Due</t>
        </is>
      </c>
      <c r="B60" s="4" t="inlineStr">
        <is>
          <t xml:space="preserve"> </t>
        </is>
      </c>
      <c r="C60" s="4" t="inlineStr">
        <is>
          <t xml:space="preserve"> </t>
        </is>
      </c>
    </row>
    <row r="61">
      <c r="A61" s="4" t="inlineStr">
        <is>
          <t>Mortgage Loans Portfolio Segment [Member] | Commercial Real Estate and Multi-Family Mortgage Loans [Member] | Financial Asset, Equal to or Greater than 90 Days Past Due [Member]</t>
        </is>
      </c>
    </row>
    <row r="62">
      <c r="A62" s="3" t="inlineStr">
        <is>
          <t>Financing Receivable, Past Due [Line Items]</t>
        </is>
      </c>
    </row>
    <row r="63">
      <c r="A63" s="4" t="inlineStr">
        <is>
          <t>Total Past Due</t>
        </is>
      </c>
      <c r="B63" s="5" t="n">
        <v>234000</v>
      </c>
      <c r="C63" s="5" t="n">
        <v>256000</v>
      </c>
    </row>
    <row r="64">
      <c r="A64" s="4" t="inlineStr">
        <is>
          <t>Mortgage Loans Portfolio Segment [Member] | Home Equity Line of Credit [Member]</t>
        </is>
      </c>
    </row>
    <row r="65">
      <c r="A65" s="3" t="inlineStr">
        <is>
          <t>Financing Receivable, Past Due [Line Items]</t>
        </is>
      </c>
    </row>
    <row r="66">
      <c r="A66" s="4" t="inlineStr">
        <is>
          <t>Total Past Due</t>
        </is>
      </c>
      <c r="B66" s="4" t="inlineStr">
        <is>
          <t xml:space="preserve"> </t>
        </is>
      </c>
      <c r="C66" s="4" t="inlineStr">
        <is>
          <t xml:space="preserve"> </t>
        </is>
      </c>
    </row>
    <row r="67">
      <c r="A67" s="4" t="inlineStr">
        <is>
          <t>Current Loans</t>
        </is>
      </c>
      <c r="B67" s="5" t="n">
        <v>186000</v>
      </c>
      <c r="C67" s="5" t="n">
        <v>194000</v>
      </c>
    </row>
    <row r="68">
      <c r="A68" s="4" t="inlineStr">
        <is>
          <t>Total Loans</t>
        </is>
      </c>
      <c r="B68" s="5" t="n">
        <v>186000</v>
      </c>
      <c r="C68" s="5" t="n">
        <v>194000</v>
      </c>
    </row>
    <row r="69">
      <c r="A69" s="4" t="inlineStr">
        <is>
          <t>90 Days or More Past Due and Accruing</t>
        </is>
      </c>
      <c r="B69" s="4" t="inlineStr">
        <is>
          <t xml:space="preserve"> </t>
        </is>
      </c>
      <c r="C69" s="4" t="inlineStr">
        <is>
          <t xml:space="preserve"> </t>
        </is>
      </c>
    </row>
    <row r="70">
      <c r="A70" s="4" t="inlineStr">
        <is>
          <t>Mortgage Loans Portfolio Segment [Member] | Home Equity Line of Credit [Member] | Financial Asset, 30 to 59 Days Past Due [Member]</t>
        </is>
      </c>
    </row>
    <row r="71">
      <c r="A71" s="3" t="inlineStr">
        <is>
          <t>Financing Receivable, Past Due [Line Items]</t>
        </is>
      </c>
    </row>
    <row r="72">
      <c r="A72" s="4" t="inlineStr">
        <is>
          <t>Total Past Due</t>
        </is>
      </c>
      <c r="B72" s="4" t="inlineStr">
        <is>
          <t xml:space="preserve"> </t>
        </is>
      </c>
      <c r="C72" s="4" t="inlineStr">
        <is>
          <t xml:space="preserve"> </t>
        </is>
      </c>
    </row>
    <row r="73">
      <c r="A73" s="4" t="inlineStr">
        <is>
          <t>Mortgage Loans Portfolio Segment [Member] | Home Equity Line of Credit [Member] | Financial Asset, 60 to 89 Days Past Due [Member]</t>
        </is>
      </c>
    </row>
    <row r="74">
      <c r="A74" s="3" t="inlineStr">
        <is>
          <t>Financing Receivable, Past Due [Line Items]</t>
        </is>
      </c>
    </row>
    <row r="75">
      <c r="A75" s="4" t="inlineStr">
        <is>
          <t>Total Past Due</t>
        </is>
      </c>
      <c r="B75" s="4" t="inlineStr">
        <is>
          <t xml:space="preserve"> </t>
        </is>
      </c>
      <c r="C75" s="4" t="inlineStr">
        <is>
          <t xml:space="preserve"> </t>
        </is>
      </c>
    </row>
    <row r="76">
      <c r="A76" s="4" t="inlineStr">
        <is>
          <t>Mortgage Loans Portfolio Segment [Member] | Home Equity Line of Credit [Member] | Financial Asset, Equal to or Greater than 90 Days Past Due [Member]</t>
        </is>
      </c>
    </row>
    <row r="77">
      <c r="A77" s="3" t="inlineStr">
        <is>
          <t>Financing Receivable, Past Due [Line Items]</t>
        </is>
      </c>
    </row>
    <row r="78">
      <c r="A78" s="4" t="inlineStr">
        <is>
          <t>Total Past Due</t>
        </is>
      </c>
      <c r="B78" s="4" t="inlineStr">
        <is>
          <t xml:space="preserve"> </t>
        </is>
      </c>
      <c r="C78" s="4" t="inlineStr">
        <is>
          <t xml:space="preserve"> </t>
        </is>
      </c>
    </row>
    <row r="79">
      <c r="A79" s="4" t="inlineStr">
        <is>
          <t>Commercial and Other [Member]</t>
        </is>
      </c>
    </row>
    <row r="80">
      <c r="A80" s="3" t="inlineStr">
        <is>
          <t>Financing Receivable, Past Due [Line Items]</t>
        </is>
      </c>
    </row>
    <row r="81">
      <c r="A81" s="4" t="inlineStr">
        <is>
          <t>Total Past Due</t>
        </is>
      </c>
      <c r="B81" s="4" t="inlineStr">
        <is>
          <t xml:space="preserve"> </t>
        </is>
      </c>
      <c r="C81" s="4" t="inlineStr">
        <is>
          <t xml:space="preserve"> </t>
        </is>
      </c>
    </row>
    <row r="82">
      <c r="A82" s="4" t="inlineStr">
        <is>
          <t>Current Loans</t>
        </is>
      </c>
      <c r="B82" s="5" t="n">
        <v>7122000</v>
      </c>
      <c r="C82" s="5" t="n">
        <v>6444000</v>
      </c>
    </row>
    <row r="83">
      <c r="A83" s="4" t="inlineStr">
        <is>
          <t>Total Loans</t>
        </is>
      </c>
      <c r="B83" s="5" t="n">
        <v>7122000</v>
      </c>
      <c r="C83" s="5" t="n">
        <v>6444000</v>
      </c>
    </row>
    <row r="84">
      <c r="A84" s="4" t="inlineStr">
        <is>
          <t>90 Days or More Past Due and Accruing</t>
        </is>
      </c>
      <c r="B84" s="4" t="inlineStr">
        <is>
          <t xml:space="preserve"> </t>
        </is>
      </c>
      <c r="C84" s="4" t="inlineStr">
        <is>
          <t xml:space="preserve"> </t>
        </is>
      </c>
    </row>
    <row r="85">
      <c r="A85" s="4" t="inlineStr">
        <is>
          <t>Commercial and Other [Member] | Financial Asset, 30 to 59 Days Past Due [Member]</t>
        </is>
      </c>
    </row>
    <row r="86">
      <c r="A86" s="3" t="inlineStr">
        <is>
          <t>Financing Receivable, Past Due [Line Items]</t>
        </is>
      </c>
    </row>
    <row r="87">
      <c r="A87" s="4" t="inlineStr">
        <is>
          <t>Total Past Due</t>
        </is>
      </c>
      <c r="B87" s="4" t="inlineStr">
        <is>
          <t xml:space="preserve"> </t>
        </is>
      </c>
      <c r="C87" s="4" t="inlineStr">
        <is>
          <t xml:space="preserve"> </t>
        </is>
      </c>
    </row>
    <row r="88">
      <c r="A88" s="4" t="inlineStr">
        <is>
          <t>Commercial and Other [Member] | Financial Asset, 60 to 89 Days Past Due [Member]</t>
        </is>
      </c>
    </row>
    <row r="89">
      <c r="A89" s="3" t="inlineStr">
        <is>
          <t>Financing Receivable, Past Due [Line Items]</t>
        </is>
      </c>
    </row>
    <row r="90">
      <c r="A90" s="4" t="inlineStr">
        <is>
          <t>Total Past Due</t>
        </is>
      </c>
      <c r="B90" s="4" t="inlineStr">
        <is>
          <t xml:space="preserve"> </t>
        </is>
      </c>
      <c r="C90" s="4" t="inlineStr">
        <is>
          <t xml:space="preserve"> </t>
        </is>
      </c>
    </row>
    <row r="91">
      <c r="A91" s="4" t="inlineStr">
        <is>
          <t>Commercial and Other [Member] | Financial Asset, Equal to or Greater than 90 Days Past Due [Member]</t>
        </is>
      </c>
    </row>
    <row r="92">
      <c r="A92" s="3" t="inlineStr">
        <is>
          <t>Financing Receivable, Past Due [Line Items]</t>
        </is>
      </c>
    </row>
    <row r="93">
      <c r="A93" s="4" t="inlineStr">
        <is>
          <t>Total Past Due</t>
        </is>
      </c>
      <c r="B93" s="4" t="inlineStr">
        <is>
          <t xml:space="preserve"> </t>
        </is>
      </c>
      <c r="C9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Loans</t>
        </is>
      </c>
      <c r="B4" s="6" t="n">
        <v>386900</v>
      </c>
      <c r="C4" s="6" t="n">
        <v>416345</v>
      </c>
      <c r="D4" s="6" t="n">
        <v>850359</v>
      </c>
      <c r="E4" s="6" t="n">
        <v>854725</v>
      </c>
    </row>
    <row r="5">
      <c r="A5" s="4" t="inlineStr">
        <is>
          <t>Investment securities</t>
        </is>
      </c>
      <c r="B5" s="5" t="n">
        <v>72723</v>
      </c>
      <c r="C5" s="5" t="n">
        <v>61803</v>
      </c>
      <c r="D5" s="5" t="n">
        <v>133121</v>
      </c>
      <c r="E5" s="5" t="n">
        <v>117238</v>
      </c>
    </row>
    <row r="6">
      <c r="A6" s="4" t="inlineStr">
        <is>
          <t>Mortgage-backed securities</t>
        </is>
      </c>
      <c r="B6" s="5" t="n">
        <v>159251</v>
      </c>
      <c r="C6" s="5" t="n">
        <v>153475</v>
      </c>
      <c r="D6" s="5" t="n">
        <v>306133</v>
      </c>
      <c r="E6" s="5" t="n">
        <v>326973</v>
      </c>
    </row>
    <row r="7">
      <c r="A7" s="4" t="inlineStr">
        <is>
          <t>Federal funds sold and other earning assets</t>
        </is>
      </c>
      <c r="B7" s="5" t="n">
        <v>6212</v>
      </c>
      <c r="C7" s="5" t="n">
        <v>8358</v>
      </c>
      <c r="D7" s="5" t="n">
        <v>11011</v>
      </c>
      <c r="E7" s="5" t="n">
        <v>24599</v>
      </c>
    </row>
    <row r="8">
      <c r="A8" s="4" t="inlineStr">
        <is>
          <t>Total interest and dividend income</t>
        </is>
      </c>
      <c r="B8" s="5" t="n">
        <v>625086</v>
      </c>
      <c r="C8" s="5" t="n">
        <v>639981</v>
      </c>
      <c r="D8" s="5" t="n">
        <v>1300624</v>
      </c>
      <c r="E8" s="5" t="n">
        <v>1323535</v>
      </c>
    </row>
    <row r="9">
      <c r="A9" s="3" t="inlineStr">
        <is>
          <t>Interest expense:</t>
        </is>
      </c>
    </row>
    <row r="10">
      <c r="A10" s="4" t="inlineStr">
        <is>
          <t>Deposits</t>
        </is>
      </c>
      <c r="B10" s="5" t="n">
        <v>87339</v>
      </c>
      <c r="C10" s="5" t="n">
        <v>178856</v>
      </c>
      <c r="D10" s="5" t="n">
        <v>178215</v>
      </c>
      <c r="E10" s="5" t="n">
        <v>371348</v>
      </c>
    </row>
    <row r="11">
      <c r="A11" s="4" t="inlineStr">
        <is>
          <t>Borrowings</t>
        </is>
      </c>
      <c r="B11" s="5" t="n">
        <v>6751</v>
      </c>
      <c r="C11" s="5" t="n">
        <v>9938</v>
      </c>
      <c r="D11" s="5" t="n">
        <v>17774</v>
      </c>
      <c r="E11" s="5" t="n">
        <v>19227</v>
      </c>
    </row>
    <row r="12">
      <c r="A12" s="4" t="inlineStr">
        <is>
          <t>Total interest expense</t>
        </is>
      </c>
      <c r="B12" s="5" t="n">
        <v>94090</v>
      </c>
      <c r="C12" s="5" t="n">
        <v>188794</v>
      </c>
      <c r="D12" s="5" t="n">
        <v>195989</v>
      </c>
      <c r="E12" s="5" t="n">
        <v>390575</v>
      </c>
    </row>
    <row r="13">
      <c r="A13" s="4" t="inlineStr">
        <is>
          <t>Net interest income</t>
        </is>
      </c>
      <c r="B13" s="5" t="n">
        <v>530996</v>
      </c>
      <c r="C13" s="5" t="n">
        <v>451187</v>
      </c>
      <c r="D13" s="5" t="n">
        <v>1104635</v>
      </c>
      <c r="E13" s="5" t="n">
        <v>932960</v>
      </c>
    </row>
    <row r="14">
      <c r="A14" s="4" t="inlineStr">
        <is>
          <t>Provision for loan losses</t>
        </is>
      </c>
      <c r="B14" s="5" t="n">
        <v>9011</v>
      </c>
      <c r="C14" s="5" t="n">
        <v>9902</v>
      </c>
      <c r="D14" s="5" t="n">
        <v>66398</v>
      </c>
      <c r="E14" s="5" t="n">
        <v>20778</v>
      </c>
    </row>
    <row r="15">
      <c r="A15" s="4" t="inlineStr">
        <is>
          <t>Net interest income after provision for loan losses</t>
        </is>
      </c>
      <c r="B15" s="5" t="n">
        <v>521985</v>
      </c>
      <c r="C15" s="5" t="n">
        <v>441285</v>
      </c>
      <c r="D15" s="5" t="n">
        <v>1038237</v>
      </c>
      <c r="E15" s="5" t="n">
        <v>912182</v>
      </c>
    </row>
    <row r="16">
      <c r="A16" s="3" t="inlineStr">
        <is>
          <t>Non-interest income:</t>
        </is>
      </c>
    </row>
    <row r="17">
      <c r="A17" s="4" t="inlineStr">
        <is>
          <t>Fees and service charges</t>
        </is>
      </c>
      <c r="B17" s="5" t="n">
        <v>18637</v>
      </c>
      <c r="C17" s="5" t="n">
        <v>16334</v>
      </c>
      <c r="D17" s="5" t="n">
        <v>35354</v>
      </c>
      <c r="E17" s="5" t="n">
        <v>40398</v>
      </c>
    </row>
    <row r="18">
      <c r="A18" s="4" t="inlineStr">
        <is>
          <t>Income on bank owned life insurance</t>
        </is>
      </c>
      <c r="B18" s="5" t="n">
        <v>16769</v>
      </c>
      <c r="C18" s="5" t="n">
        <v>14318</v>
      </c>
      <c r="D18" s="5" t="n">
        <v>32066</v>
      </c>
      <c r="E18" s="5" t="n">
        <v>29513</v>
      </c>
    </row>
    <row r="19">
      <c r="A19" s="4" t="inlineStr">
        <is>
          <t>Gain on call of bank certificate of deposit</t>
        </is>
      </c>
      <c r="B19" s="4" t="inlineStr">
        <is>
          <t xml:space="preserve"> </t>
        </is>
      </c>
      <c r="C19" s="5" t="n">
        <v>703</v>
      </c>
      <c r="D19" s="4" t="inlineStr">
        <is>
          <t xml:space="preserve"> </t>
        </is>
      </c>
      <c r="E19" s="5" t="n">
        <v>703</v>
      </c>
    </row>
    <row r="20">
      <c r="A20" s="4" t="inlineStr">
        <is>
          <t>Total non-interest income</t>
        </is>
      </c>
      <c r="B20" s="5" t="n">
        <v>35406</v>
      </c>
      <c r="C20" s="5" t="n">
        <v>31355</v>
      </c>
      <c r="D20" s="5" t="n">
        <v>67420</v>
      </c>
      <c r="E20" s="5" t="n">
        <v>70614</v>
      </c>
    </row>
    <row r="21">
      <c r="A21" s="3" t="inlineStr">
        <is>
          <t>Non-interest expense:</t>
        </is>
      </c>
    </row>
    <row r="22">
      <c r="A22" s="4" t="inlineStr">
        <is>
          <t>Compensation and benefits</t>
        </is>
      </c>
      <c r="B22" s="5" t="n">
        <v>286318</v>
      </c>
      <c r="C22" s="5" t="n">
        <v>293585</v>
      </c>
      <c r="D22" s="5" t="n">
        <v>563908</v>
      </c>
      <c r="E22" s="5" t="n">
        <v>592914</v>
      </c>
    </row>
    <row r="23">
      <c r="A23" s="4" t="inlineStr">
        <is>
          <t>Occupancy and equipment, net</t>
        </is>
      </c>
      <c r="B23" s="5" t="n">
        <v>65504</v>
      </c>
      <c r="C23" s="5" t="n">
        <v>61592</v>
      </c>
      <c r="D23" s="5" t="n">
        <v>130373</v>
      </c>
      <c r="E23" s="5" t="n">
        <v>123325</v>
      </c>
    </row>
    <row r="24">
      <c r="A24" s="4" t="inlineStr">
        <is>
          <t>Data processing service fees</t>
        </is>
      </c>
      <c r="B24" s="5" t="n">
        <v>77739</v>
      </c>
      <c r="C24" s="5" t="n">
        <v>72167</v>
      </c>
      <c r="D24" s="5" t="n">
        <v>156698</v>
      </c>
      <c r="E24" s="5" t="n">
        <v>145703</v>
      </c>
    </row>
    <row r="25">
      <c r="A25" s="4" t="inlineStr">
        <is>
          <t>Merger related expenses</t>
        </is>
      </c>
      <c r="B25" s="5" t="n">
        <v>384391</v>
      </c>
      <c r="C25" s="5" t="n">
        <v>20448</v>
      </c>
      <c r="D25" s="5" t="n">
        <v>745402</v>
      </c>
      <c r="E25" s="5" t="n">
        <v>36324</v>
      </c>
    </row>
    <row r="26">
      <c r="A26" s="4" t="inlineStr">
        <is>
          <t>Professional fees</t>
        </is>
      </c>
      <c r="B26" s="5" t="n">
        <v>88185</v>
      </c>
      <c r="C26" s="5" t="n">
        <v>83880</v>
      </c>
      <c r="D26" s="5" t="n">
        <v>173351</v>
      </c>
      <c r="E26" s="5" t="n">
        <v>169519</v>
      </c>
    </row>
    <row r="27">
      <c r="A27" s="4" t="inlineStr">
        <is>
          <t>Federal deposit insurance premiums</t>
        </is>
      </c>
      <c r="B27" s="5" t="n">
        <v>6017</v>
      </c>
      <c r="C27" s="5" t="n">
        <v>4815</v>
      </c>
      <c r="D27" s="5" t="n">
        <v>11646</v>
      </c>
      <c r="E27" s="5" t="n">
        <v>4815</v>
      </c>
    </row>
    <row r="28">
      <c r="A28" s="4" t="inlineStr">
        <is>
          <t>Advertising and promotion</t>
        </is>
      </c>
      <c r="B28" s="5" t="n">
        <v>13680</v>
      </c>
      <c r="C28" s="5" t="n">
        <v>12511</v>
      </c>
      <c r="D28" s="5" t="n">
        <v>31002</v>
      </c>
      <c r="E28" s="5" t="n">
        <v>22787</v>
      </c>
    </row>
    <row r="29">
      <c r="A29" s="4" t="inlineStr">
        <is>
          <t>Other</t>
        </is>
      </c>
      <c r="B29" s="5" t="n">
        <v>49671</v>
      </c>
      <c r="C29" s="5" t="n">
        <v>46502</v>
      </c>
      <c r="D29" s="5" t="n">
        <v>99799</v>
      </c>
      <c r="E29" s="5" t="n">
        <v>91611</v>
      </c>
    </row>
    <row r="30">
      <c r="A30" s="4" t="inlineStr">
        <is>
          <t>Total non-interest expense</t>
        </is>
      </c>
      <c r="B30" s="5" t="n">
        <v>971505</v>
      </c>
      <c r="C30" s="5" t="n">
        <v>595500</v>
      </c>
      <c r="D30" s="5" t="n">
        <v>1912179</v>
      </c>
      <c r="E30" s="5" t="n">
        <v>1186998</v>
      </c>
    </row>
    <row r="31">
      <c r="A31" s="4" t="inlineStr">
        <is>
          <t>Income (loss) before income taxes (benefit)</t>
        </is>
      </c>
      <c r="B31" s="5" t="n">
        <v>-414114</v>
      </c>
      <c r="C31" s="5" t="n">
        <v>-122860</v>
      </c>
      <c r="D31" s="5" t="n">
        <v>-806522</v>
      </c>
      <c r="E31" s="5" t="n">
        <v>-204202</v>
      </c>
    </row>
    <row r="32">
      <c r="A32" s="4" t="inlineStr">
        <is>
          <t>Income tax expense (benefit)</t>
        </is>
      </c>
      <c r="B32" s="5" t="n">
        <v>-3529</v>
      </c>
      <c r="C32" s="5" t="n">
        <v>-27135</v>
      </c>
      <c r="D32" s="5" t="n">
        <v>-12316</v>
      </c>
      <c r="E32" s="5" t="n">
        <v>-45075</v>
      </c>
    </row>
    <row r="33">
      <c r="A33" s="4" t="inlineStr">
        <is>
          <t>Net income (loss)</t>
        </is>
      </c>
      <c r="B33" s="6" t="n">
        <v>-410585</v>
      </c>
      <c r="C33" s="6" t="n">
        <v>-95725</v>
      </c>
      <c r="D33" s="6" t="n">
        <v>-794206</v>
      </c>
      <c r="E33" s="6" t="n">
        <v>-159127</v>
      </c>
    </row>
    <row r="34">
      <c r="A34" s="4" t="inlineStr">
        <is>
          <t>Basic and diluted income (loss) per share</t>
        </is>
      </c>
      <c r="B34" s="7" t="n">
        <v>-0.54</v>
      </c>
      <c r="C34" s="7" t="n">
        <v>-0.13</v>
      </c>
      <c r="D34" s="7" t="n">
        <v>-1.05</v>
      </c>
      <c r="E34" s="7" t="n">
        <v>-0.21</v>
      </c>
    </row>
    <row r="35">
      <c r="A35" s="4" t="inlineStr">
        <is>
          <t>Weighted average shares outstanding, basic and diluted</t>
        </is>
      </c>
      <c r="B35" s="5" t="n">
        <v>756497</v>
      </c>
      <c r="C35" s="5" t="n">
        <v>754138</v>
      </c>
      <c r="D35" s="5" t="n">
        <v>756219</v>
      </c>
      <c r="E35" s="5" t="n">
        <v>7538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S ACCRUAL OF INCOME HAS BEEN DISCONTINUED AND LOANS PAST DUE BUT NOT CLASSIFIED AS NON-ACCRUAL (Details) - USD ($)</t>
        </is>
      </c>
      <c r="B1" s="2" t="inlineStr">
        <is>
          <t>Jun. 30, 2021</t>
        </is>
      </c>
      <c r="C1" s="2" t="inlineStr">
        <is>
          <t>Dec. 31, 2020</t>
        </is>
      </c>
    </row>
    <row r="2">
      <c r="A2" s="3" t="inlineStr">
        <is>
          <t>Financing Receivable, Past Due [Line Items]</t>
        </is>
      </c>
    </row>
    <row r="3">
      <c r="A3" s="4" t="inlineStr">
        <is>
          <t>Total non-accrual loans</t>
        </is>
      </c>
      <c r="B3" s="6" t="n">
        <v>565000</v>
      </c>
      <c r="C3" s="6" t="n">
        <v>622000</v>
      </c>
    </row>
    <row r="4">
      <c r="A4" s="4" t="inlineStr">
        <is>
          <t>Accruing loans delinquent 90 days or more</t>
        </is>
      </c>
      <c r="B4" s="4" t="inlineStr">
        <is>
          <t xml:space="preserve"> </t>
        </is>
      </c>
      <c r="C4" s="4" t="inlineStr">
        <is>
          <t xml:space="preserve"> </t>
        </is>
      </c>
    </row>
    <row r="5">
      <c r="A5" s="4" t="inlineStr">
        <is>
          <t>Total non-performing loans</t>
        </is>
      </c>
      <c r="B5" s="5" t="n">
        <v>565000</v>
      </c>
      <c r="C5" s="5" t="n">
        <v>622000</v>
      </c>
    </row>
    <row r="6">
      <c r="A6" s="4" t="inlineStr">
        <is>
          <t>Student [Member]</t>
        </is>
      </c>
    </row>
    <row r="7">
      <c r="A7" s="3" t="inlineStr">
        <is>
          <t>Financing Receivable, Past Due [Line Items]</t>
        </is>
      </c>
    </row>
    <row r="8">
      <c r="A8" s="4" t="inlineStr">
        <is>
          <t>Total non-accrual loans</t>
        </is>
      </c>
      <c r="B8" s="5" t="n">
        <v>93000</v>
      </c>
      <c r="C8" s="5" t="n">
        <v>123000</v>
      </c>
    </row>
    <row r="9">
      <c r="A9" s="4" t="inlineStr">
        <is>
          <t>Accruing loans delinquent 90 days or more</t>
        </is>
      </c>
      <c r="B9" s="4" t="inlineStr">
        <is>
          <t xml:space="preserve"> </t>
        </is>
      </c>
      <c r="C9" s="4" t="inlineStr">
        <is>
          <t xml:space="preserve"> </t>
        </is>
      </c>
    </row>
    <row r="10">
      <c r="A10" s="4" t="inlineStr">
        <is>
          <t>Commercial and Other [Member]</t>
        </is>
      </c>
    </row>
    <row r="11">
      <c r="A11" s="3" t="inlineStr">
        <is>
          <t>Financing Receivable, Past Due [Line Items]</t>
        </is>
      </c>
    </row>
    <row r="12">
      <c r="A12" s="4" t="inlineStr">
        <is>
          <t>Total non-accrual loans</t>
        </is>
      </c>
      <c r="B12" s="4" t="inlineStr">
        <is>
          <t xml:space="preserve"> </t>
        </is>
      </c>
      <c r="C12" s="4" t="inlineStr">
        <is>
          <t xml:space="preserve"> </t>
        </is>
      </c>
    </row>
    <row r="13">
      <c r="A13" s="4" t="inlineStr">
        <is>
          <t>Mortgage Loans Portfolio Segment [Member] | Residential Mortgage [Member]</t>
        </is>
      </c>
    </row>
    <row r="14">
      <c r="A14" s="3" t="inlineStr">
        <is>
          <t>Financing Receivable, Past Due [Line Items]</t>
        </is>
      </c>
    </row>
    <row r="15">
      <c r="A15" s="4" t="inlineStr">
        <is>
          <t>Total non-accrual loans</t>
        </is>
      </c>
      <c r="B15" s="5" t="n">
        <v>238000</v>
      </c>
      <c r="C15" s="5" t="n">
        <v>256000</v>
      </c>
    </row>
    <row r="16">
      <c r="A16" s="4" t="inlineStr">
        <is>
          <t>Accruing loans delinquent 90 days or more</t>
        </is>
      </c>
      <c r="B16" s="4" t="inlineStr">
        <is>
          <t xml:space="preserve"> </t>
        </is>
      </c>
      <c r="C16" s="4" t="inlineStr">
        <is>
          <t xml:space="preserve"> </t>
        </is>
      </c>
    </row>
    <row r="17">
      <c r="A17" s="4" t="inlineStr">
        <is>
          <t>Mortgage Loans Portfolio Segment [Member] | Commercial Real Estate and Multi-Family Mortgage Loans [Member]</t>
        </is>
      </c>
    </row>
    <row r="18">
      <c r="A18" s="3" t="inlineStr">
        <is>
          <t>Financing Receivable, Past Due [Line Items]</t>
        </is>
      </c>
    </row>
    <row r="19">
      <c r="A19" s="4" t="inlineStr">
        <is>
          <t>Total non-accrual loans</t>
        </is>
      </c>
      <c r="B19" s="5" t="n">
        <v>234000</v>
      </c>
      <c r="C19" s="5" t="n">
        <v>243000</v>
      </c>
    </row>
    <row r="20">
      <c r="A20" s="4" t="inlineStr">
        <is>
          <t>Accruing loans delinquent 90 days or more</t>
        </is>
      </c>
      <c r="B20" s="4" t="inlineStr">
        <is>
          <t xml:space="preserve"> </t>
        </is>
      </c>
      <c r="C20" s="4" t="inlineStr">
        <is>
          <t xml:space="preserve"> </t>
        </is>
      </c>
    </row>
    <row r="21">
      <c r="A21" s="4" t="inlineStr">
        <is>
          <t>Mortgage Loans Portfolio Segment [Member] | Home Equity Line of Credit [Member]</t>
        </is>
      </c>
    </row>
    <row r="22">
      <c r="A22" s="3" t="inlineStr">
        <is>
          <t>Financing Receivable, Past Due [Line Items]</t>
        </is>
      </c>
    </row>
    <row r="23">
      <c r="A23" s="4" t="inlineStr">
        <is>
          <t>Total non-accrual loans</t>
        </is>
      </c>
      <c r="B23" s="4" t="inlineStr">
        <is>
          <t xml:space="preserve"> </t>
        </is>
      </c>
      <c r="C23" s="4" t="inlineStr">
        <is>
          <t xml:space="preserve"> </t>
        </is>
      </c>
    </row>
    <row r="24">
      <c r="A24" s="4" t="inlineStr">
        <is>
          <t>Accruing loans delinquent 90 days or more</t>
        </is>
      </c>
      <c r="B24" s="4" t="inlineStr">
        <is>
          <t xml:space="preserve"> </t>
        </is>
      </c>
      <c r="C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LOANS EVALUATED FOR IMPAIRMENT BY LOAN TYPE (Details) - 1-4 Residential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Past Due [Line Items]</t>
        </is>
      </c>
    </row>
    <row r="4">
      <c r="A4" s="4" t="inlineStr">
        <is>
          <t>Recorded Investment</t>
        </is>
      </c>
      <c r="B4" s="6" t="n">
        <v>237</v>
      </c>
      <c r="D4" s="6" t="n">
        <v>237</v>
      </c>
      <c r="F4" s="6" t="n">
        <v>239</v>
      </c>
    </row>
    <row r="5">
      <c r="A5" s="4" t="inlineStr">
        <is>
          <t>Unpaid Principal Balance</t>
        </is>
      </c>
      <c r="B5" s="5" t="n">
        <v>237</v>
      </c>
      <c r="D5" s="5" t="n">
        <v>237</v>
      </c>
      <c r="F5" s="5" t="n">
        <v>239</v>
      </c>
    </row>
    <row r="6">
      <c r="A6" s="4" t="inlineStr">
        <is>
          <t>Related Specific Allowance</t>
        </is>
      </c>
      <c r="B6" s="4" t="inlineStr">
        <is>
          <t xml:space="preserve"> </t>
        </is>
      </c>
      <c r="D6" s="4" t="inlineStr">
        <is>
          <t xml:space="preserve"> </t>
        </is>
      </c>
      <c r="F6" s="4" t="inlineStr">
        <is>
          <t xml:space="preserve"> </t>
        </is>
      </c>
    </row>
    <row r="7">
      <c r="A7" s="4" t="inlineStr">
        <is>
          <t>Average Recorded Investment</t>
        </is>
      </c>
      <c r="B7" s="5" t="n">
        <v>238</v>
      </c>
      <c r="C7" s="6" t="n">
        <v>241</v>
      </c>
      <c r="D7" s="5" t="n">
        <v>238</v>
      </c>
      <c r="E7" s="6" t="n">
        <v>241</v>
      </c>
    </row>
    <row r="8">
      <c r="A8" s="4" t="inlineStr">
        <is>
          <t>Interest Income Recognized</t>
        </is>
      </c>
      <c r="B8" s="6" t="n">
        <v>4</v>
      </c>
      <c r="C8" s="6" t="n">
        <v>4</v>
      </c>
      <c r="D8" s="6" t="n">
        <v>7</v>
      </c>
      <c r="E8" s="6" t="n">
        <v>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CTIVITY IN ALLOWANCE FOR LOAN LOSSES BY LOAN TYP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Past Due [Line Items]</t>
        </is>
      </c>
    </row>
    <row r="4">
      <c r="A4" s="4" t="inlineStr">
        <is>
          <t>Balance at beginning of period</t>
        </is>
      </c>
      <c r="B4" s="6" t="n">
        <v>410414</v>
      </c>
      <c r="C4" s="6" t="n">
        <v>439784</v>
      </c>
      <c r="D4" s="6" t="n">
        <v>400995</v>
      </c>
      <c r="E4" s="6" t="n">
        <v>428908</v>
      </c>
    </row>
    <row r="5">
      <c r="A5" s="4" t="inlineStr">
        <is>
          <t>Provision for loan losses</t>
        </is>
      </c>
      <c r="B5" s="5" t="n">
        <v>9000</v>
      </c>
    </row>
    <row r="6">
      <c r="A6" s="4" t="inlineStr">
        <is>
          <t>Charge offs</t>
        </is>
      </c>
      <c r="B6" s="5" t="n">
        <v>-22000</v>
      </c>
      <c r="D6" s="5" t="n">
        <v>-70000</v>
      </c>
    </row>
    <row r="7">
      <c r="A7" s="4" t="inlineStr">
        <is>
          <t>Recoveries</t>
        </is>
      </c>
      <c r="B7" s="5" t="n">
        <v>9000</v>
      </c>
      <c r="D7" s="5" t="n">
        <v>9000</v>
      </c>
    </row>
    <row r="8">
      <c r="A8" s="4" t="inlineStr">
        <is>
          <t>Balance at end of period</t>
        </is>
      </c>
      <c r="B8" s="5" t="n">
        <v>406034</v>
      </c>
      <c r="C8" s="5" t="n">
        <v>449686</v>
      </c>
      <c r="D8" s="5" t="n">
        <v>406034</v>
      </c>
      <c r="E8" s="5" t="n">
        <v>449686</v>
      </c>
    </row>
    <row r="9">
      <c r="A9" s="4" t="inlineStr">
        <is>
          <t>Provision for loan losses</t>
        </is>
      </c>
      <c r="B9" s="5" t="n">
        <v>9011</v>
      </c>
      <c r="C9" s="5" t="n">
        <v>9902</v>
      </c>
      <c r="D9" s="5" t="n">
        <v>66398</v>
      </c>
      <c r="E9" s="5" t="n">
        <v>20778</v>
      </c>
    </row>
    <row r="10">
      <c r="A10" s="4" t="inlineStr">
        <is>
          <t>Student Loan [Member]</t>
        </is>
      </c>
    </row>
    <row r="11">
      <c r="A11" s="3" t="inlineStr">
        <is>
          <t>Financing Receivable, Past Due [Line Items]</t>
        </is>
      </c>
    </row>
    <row r="12">
      <c r="A12" s="4" t="inlineStr">
        <is>
          <t>Balance at beginning of period</t>
        </is>
      </c>
      <c r="B12" s="5" t="n">
        <v>165000</v>
      </c>
      <c r="C12" s="5" t="n">
        <v>142000</v>
      </c>
      <c r="D12" s="5" t="n">
        <v>164000</v>
      </c>
      <c r="E12" s="5" t="n">
        <v>140000</v>
      </c>
    </row>
    <row r="13">
      <c r="A13" s="4" t="inlineStr">
        <is>
          <t>Provision for loan losses</t>
        </is>
      </c>
      <c r="B13" s="5" t="n">
        <v>-9000</v>
      </c>
    </row>
    <row r="14">
      <c r="A14" s="4" t="inlineStr">
        <is>
          <t>Charge offs</t>
        </is>
      </c>
      <c r="B14" s="4" t="inlineStr">
        <is>
          <t xml:space="preserve"> </t>
        </is>
      </c>
      <c r="D14" s="5" t="n">
        <v>-48000</v>
      </c>
    </row>
    <row r="15">
      <c r="A15" s="4" t="inlineStr">
        <is>
          <t>Recoveries</t>
        </is>
      </c>
      <c r="B15" s="5" t="n">
        <v>9000</v>
      </c>
      <c r="D15" s="5" t="n">
        <v>9000</v>
      </c>
    </row>
    <row r="16">
      <c r="A16" s="4" t="inlineStr">
        <is>
          <t>Balance at end of period</t>
        </is>
      </c>
      <c r="B16" s="5" t="n">
        <v>165000</v>
      </c>
      <c r="C16" s="5" t="n">
        <v>165000</v>
      </c>
      <c r="D16" s="5" t="n">
        <v>165000</v>
      </c>
      <c r="E16" s="5" t="n">
        <v>165000</v>
      </c>
    </row>
    <row r="17">
      <c r="A17" s="4" t="inlineStr">
        <is>
          <t>Provision for loan losses</t>
        </is>
      </c>
      <c r="C17" s="5" t="n">
        <v>23000</v>
      </c>
      <c r="D17" s="5" t="n">
        <v>40000</v>
      </c>
      <c r="E17" s="5" t="n">
        <v>25000</v>
      </c>
    </row>
    <row r="18">
      <c r="A18" s="4" t="inlineStr">
        <is>
          <t>Mortgage Loans Portfolio Segment [Member] | Residential Mortgage [Member]</t>
        </is>
      </c>
    </row>
    <row r="19">
      <c r="A19" s="3" t="inlineStr">
        <is>
          <t>Financing Receivable, Past Due [Line Items]</t>
        </is>
      </c>
    </row>
    <row r="20">
      <c r="A20" s="4" t="inlineStr">
        <is>
          <t>Balance at beginning of period</t>
        </is>
      </c>
      <c r="B20" s="5" t="n">
        <v>100000</v>
      </c>
      <c r="C20" s="5" t="n">
        <v>149000</v>
      </c>
      <c r="D20" s="5" t="n">
        <v>98000</v>
      </c>
      <c r="E20" s="5" t="n">
        <v>142000</v>
      </c>
    </row>
    <row r="21">
      <c r="A21" s="4" t="inlineStr">
        <is>
          <t>Provision for loan losses</t>
        </is>
      </c>
      <c r="B21" s="5" t="n">
        <v>-4000</v>
      </c>
    </row>
    <row r="22">
      <c r="A22" s="4" t="inlineStr">
        <is>
          <t>Charge offs</t>
        </is>
      </c>
      <c r="B22" s="4" t="inlineStr">
        <is>
          <t xml:space="preserve"> </t>
        </is>
      </c>
      <c r="D22" s="4" t="inlineStr">
        <is>
          <t xml:space="preserve"> </t>
        </is>
      </c>
    </row>
    <row r="23">
      <c r="A23" s="4" t="inlineStr">
        <is>
          <t>Recoveries</t>
        </is>
      </c>
      <c r="B23" s="4" t="inlineStr">
        <is>
          <t xml:space="preserve"> </t>
        </is>
      </c>
      <c r="D23" s="4" t="inlineStr">
        <is>
          <t xml:space="preserve"> </t>
        </is>
      </c>
    </row>
    <row r="24">
      <c r="A24" s="4" t="inlineStr">
        <is>
          <t>Balance at end of period</t>
        </is>
      </c>
      <c r="B24" s="5" t="n">
        <v>96000</v>
      </c>
      <c r="C24" s="5" t="n">
        <v>131000</v>
      </c>
      <c r="D24" s="5" t="n">
        <v>96000</v>
      </c>
      <c r="E24" s="5" t="n">
        <v>131000</v>
      </c>
    </row>
    <row r="25">
      <c r="A25" s="4" t="inlineStr">
        <is>
          <t>Provision for loan losses</t>
        </is>
      </c>
      <c r="C25" s="5" t="n">
        <v>-18000</v>
      </c>
      <c r="D25" s="5" t="n">
        <v>-2000</v>
      </c>
      <c r="E25" s="5" t="n">
        <v>-11000</v>
      </c>
    </row>
    <row r="26">
      <c r="A26" s="4" t="inlineStr">
        <is>
          <t>Mortgage Loans Portfolio Segment [Member] | Commercial And Multi Family Mortgage Loans [Member]</t>
        </is>
      </c>
    </row>
    <row r="27">
      <c r="A27" s="3" t="inlineStr">
        <is>
          <t>Financing Receivable, Past Due [Line Items]</t>
        </is>
      </c>
    </row>
    <row r="28">
      <c r="A28" s="4" t="inlineStr">
        <is>
          <t>Balance at beginning of period</t>
        </is>
      </c>
      <c r="B28" s="5" t="n">
        <v>134000</v>
      </c>
      <c r="C28" s="5" t="n">
        <v>135000</v>
      </c>
      <c r="D28" s="5" t="n">
        <v>127000</v>
      </c>
      <c r="E28" s="5" t="n">
        <v>134000</v>
      </c>
    </row>
    <row r="29">
      <c r="A29" s="4" t="inlineStr">
        <is>
          <t>Provision for loan losses</t>
        </is>
      </c>
      <c r="B29" s="5" t="n">
        <v>22000</v>
      </c>
    </row>
    <row r="30">
      <c r="A30" s="4" t="inlineStr">
        <is>
          <t>Charge offs</t>
        </is>
      </c>
      <c r="B30" s="5" t="n">
        <v>-22000</v>
      </c>
      <c r="D30" s="5" t="n">
        <v>-22000</v>
      </c>
    </row>
    <row r="31">
      <c r="A31" s="4" t="inlineStr">
        <is>
          <t>Recoveries</t>
        </is>
      </c>
      <c r="B31" s="4" t="inlineStr">
        <is>
          <t xml:space="preserve"> </t>
        </is>
      </c>
      <c r="D31" s="4" t="inlineStr">
        <is>
          <t xml:space="preserve"> </t>
        </is>
      </c>
    </row>
    <row r="32">
      <c r="A32" s="4" t="inlineStr">
        <is>
          <t>Balance at end of period</t>
        </is>
      </c>
      <c r="B32" s="5" t="n">
        <v>134000</v>
      </c>
      <c r="C32" s="5" t="n">
        <v>140000</v>
      </c>
      <c r="D32" s="5" t="n">
        <v>134000</v>
      </c>
      <c r="E32" s="5" t="n">
        <v>140000</v>
      </c>
    </row>
    <row r="33">
      <c r="A33" s="4" t="inlineStr">
        <is>
          <t>Provision for loan losses</t>
        </is>
      </c>
      <c r="C33" s="5" t="n">
        <v>5000</v>
      </c>
      <c r="D33" s="5" t="n">
        <v>29000</v>
      </c>
      <c r="E33" s="5" t="n">
        <v>6000</v>
      </c>
    </row>
    <row r="34">
      <c r="A34" s="4" t="inlineStr">
        <is>
          <t>Mortgage Loans Portfolio Segment [Member] | Home Equity Line of Credit [Member]</t>
        </is>
      </c>
    </row>
    <row r="35">
      <c r="A35" s="3" t="inlineStr">
        <is>
          <t>Financing Receivable, Past Due [Line Items]</t>
        </is>
      </c>
    </row>
    <row r="36">
      <c r="A36" s="4" t="inlineStr">
        <is>
          <t>Balance at beginning of period</t>
        </is>
      </c>
      <c r="B36" s="5" t="n">
        <v>1000</v>
      </c>
      <c r="C36" s="5" t="n">
        <v>2000</v>
      </c>
      <c r="D36" s="5" t="n">
        <v>1000</v>
      </c>
      <c r="E36" s="5" t="n">
        <v>2000</v>
      </c>
    </row>
    <row r="37">
      <c r="A37" s="4" t="inlineStr">
        <is>
          <t>Provision for loan losses</t>
        </is>
      </c>
      <c r="B37" s="4" t="inlineStr">
        <is>
          <t xml:space="preserve"> </t>
        </is>
      </c>
    </row>
    <row r="38">
      <c r="A38" s="4" t="inlineStr">
        <is>
          <t>Charge offs</t>
        </is>
      </c>
      <c r="B38" s="4" t="inlineStr">
        <is>
          <t xml:space="preserve"> </t>
        </is>
      </c>
      <c r="D38" s="4" t="inlineStr">
        <is>
          <t xml:space="preserve"> </t>
        </is>
      </c>
    </row>
    <row r="39">
      <c r="A39" s="4" t="inlineStr">
        <is>
          <t>Recoveries</t>
        </is>
      </c>
      <c r="B39" s="4" t="inlineStr">
        <is>
          <t xml:space="preserve"> </t>
        </is>
      </c>
      <c r="D39" s="4" t="inlineStr">
        <is>
          <t xml:space="preserve"> </t>
        </is>
      </c>
    </row>
    <row r="40">
      <c r="A40" s="4" t="inlineStr">
        <is>
          <t>Balance at end of period</t>
        </is>
      </c>
      <c r="B40" s="5" t="n">
        <v>1000</v>
      </c>
      <c r="C40" s="5" t="n">
        <v>2000</v>
      </c>
      <c r="D40" s="5" t="n">
        <v>1000</v>
      </c>
      <c r="E40" s="5" t="n">
        <v>2000</v>
      </c>
    </row>
    <row r="41">
      <c r="A41" s="4" t="inlineStr">
        <is>
          <t>Provision for loan losses</t>
        </is>
      </c>
      <c r="C41" s="4" t="inlineStr">
        <is>
          <t xml:space="preserve"> </t>
        </is>
      </c>
      <c r="D41" s="4" t="inlineStr">
        <is>
          <t xml:space="preserve"> </t>
        </is>
      </c>
      <c r="E41" s="4" t="inlineStr">
        <is>
          <t xml:space="preserve"> </t>
        </is>
      </c>
    </row>
    <row r="42">
      <c r="A42" s="4" t="inlineStr">
        <is>
          <t>Other Loans Portfolio Segment [Member]</t>
        </is>
      </c>
    </row>
    <row r="43">
      <c r="A43" s="3" t="inlineStr">
        <is>
          <t>Financing Receivable, Past Due [Line Items]</t>
        </is>
      </c>
    </row>
    <row r="44">
      <c r="A44" s="4" t="inlineStr">
        <is>
          <t>Balance at beginning of period</t>
        </is>
      </c>
      <c r="B44" s="5" t="n">
        <v>10000</v>
      </c>
      <c r="C44" s="5" t="n">
        <v>12000</v>
      </c>
      <c r="D44" s="5" t="n">
        <v>11000</v>
      </c>
      <c r="E44" s="5" t="n">
        <v>11000</v>
      </c>
    </row>
    <row r="45">
      <c r="A45" s="4" t="inlineStr">
        <is>
          <t>Provision for loan losses</t>
        </is>
      </c>
      <c r="B45" s="4" t="inlineStr">
        <is>
          <t xml:space="preserve"> </t>
        </is>
      </c>
    </row>
    <row r="46">
      <c r="A46" s="4" t="inlineStr">
        <is>
          <t>Charge offs</t>
        </is>
      </c>
      <c r="B46" s="4" t="inlineStr">
        <is>
          <t xml:space="preserve"> </t>
        </is>
      </c>
      <c r="D46" s="4" t="inlineStr">
        <is>
          <t xml:space="preserve"> </t>
        </is>
      </c>
    </row>
    <row r="47">
      <c r="A47" s="4" t="inlineStr">
        <is>
          <t>Recoveries</t>
        </is>
      </c>
      <c r="B47" s="4" t="inlineStr">
        <is>
          <t xml:space="preserve"> </t>
        </is>
      </c>
      <c r="D47" s="4" t="inlineStr">
        <is>
          <t xml:space="preserve"> </t>
        </is>
      </c>
    </row>
    <row r="48">
      <c r="A48" s="4" t="inlineStr">
        <is>
          <t>Balance at end of period</t>
        </is>
      </c>
      <c r="B48" s="5" t="n">
        <v>10000</v>
      </c>
      <c r="C48" s="5" t="n">
        <v>12000</v>
      </c>
      <c r="D48" s="5" t="n">
        <v>10000</v>
      </c>
      <c r="E48" s="5" t="n">
        <v>12000</v>
      </c>
    </row>
    <row r="49">
      <c r="A49" s="4" t="inlineStr">
        <is>
          <t>Provision for loan losses</t>
        </is>
      </c>
      <c r="C49" s="4" t="inlineStr">
        <is>
          <t xml:space="preserve"> </t>
        </is>
      </c>
      <c r="D49" s="5" t="n">
        <v>-1000</v>
      </c>
      <c r="E49" s="5" t="n">
        <v>1000</v>
      </c>
    </row>
    <row r="50">
      <c r="A50" s="4" t="inlineStr">
        <is>
          <t>Unallocated Loans [Member]</t>
        </is>
      </c>
    </row>
    <row r="51">
      <c r="A51" s="3" t="inlineStr">
        <is>
          <t>Financing Receivable, Past Due [Line Items]</t>
        </is>
      </c>
    </row>
    <row r="52">
      <c r="A52" s="4" t="inlineStr">
        <is>
          <t>Balance at beginning of period</t>
        </is>
      </c>
      <c r="B52" s="4" t="inlineStr">
        <is>
          <t xml:space="preserve"> </t>
        </is>
      </c>
      <c r="C52" s="4" t="inlineStr">
        <is>
          <t xml:space="preserve"> </t>
        </is>
      </c>
      <c r="D52" s="4" t="inlineStr">
        <is>
          <t xml:space="preserve"> </t>
        </is>
      </c>
      <c r="E52" s="4" t="inlineStr">
        <is>
          <t xml:space="preserve"> </t>
        </is>
      </c>
    </row>
    <row r="53">
      <c r="A53" s="4" t="inlineStr">
        <is>
          <t>Provision for loan losses</t>
        </is>
      </c>
      <c r="B53" s="4" t="inlineStr">
        <is>
          <t xml:space="preserve"> </t>
        </is>
      </c>
    </row>
    <row r="54">
      <c r="A54" s="4" t="inlineStr">
        <is>
          <t>Charge offs</t>
        </is>
      </c>
      <c r="B54" s="4" t="inlineStr">
        <is>
          <t xml:space="preserve"> </t>
        </is>
      </c>
      <c r="D54" s="4" t="inlineStr">
        <is>
          <t xml:space="preserve"> </t>
        </is>
      </c>
    </row>
    <row r="55">
      <c r="A55" s="4" t="inlineStr">
        <is>
          <t>Recoveries</t>
        </is>
      </c>
      <c r="B55" s="4" t="inlineStr">
        <is>
          <t xml:space="preserve"> </t>
        </is>
      </c>
      <c r="D55" s="4" t="inlineStr">
        <is>
          <t xml:space="preserve"> </t>
        </is>
      </c>
    </row>
    <row r="56">
      <c r="A56" s="4" t="inlineStr">
        <is>
          <t>Balance at end of period</t>
        </is>
      </c>
      <c r="B56" s="4" t="inlineStr">
        <is>
          <t xml:space="preserve"> </t>
        </is>
      </c>
      <c r="C56" s="4" t="inlineStr">
        <is>
          <t xml:space="preserve"> </t>
        </is>
      </c>
      <c r="D56" s="4" t="inlineStr">
        <is>
          <t xml:space="preserve"> </t>
        </is>
      </c>
      <c r="E56" s="4" t="inlineStr">
        <is>
          <t xml:space="preserve"> </t>
        </is>
      </c>
    </row>
    <row r="57">
      <c r="A57" s="4" t="inlineStr">
        <is>
          <t>Provision for loan losses</t>
        </is>
      </c>
      <c r="C57" s="4" t="inlineStr">
        <is>
          <t xml:space="preserve"> </t>
        </is>
      </c>
      <c r="D57" s="4" t="inlineStr">
        <is>
          <t xml:space="preserve"> </t>
        </is>
      </c>
      <c r="E5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LOANS RECEIVABLE, NET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Past Due [Line Items]</t>
        </is>
      </c>
    </row>
    <row r="4">
      <c r="A4" s="4" t="inlineStr">
        <is>
          <t>Number of loans outstanding shares</t>
        </is>
      </c>
      <c r="D4" s="5" t="n">
        <v>62</v>
      </c>
    </row>
    <row r="5">
      <c r="A5" s="4" t="inlineStr">
        <is>
          <t>Debt principal amount</t>
        </is>
      </c>
      <c r="B5" s="6" t="n">
        <v>6000000</v>
      </c>
      <c r="D5" s="6" t="n">
        <v>6000000</v>
      </c>
    </row>
    <row r="6">
      <c r="A6" s="4" t="inlineStr">
        <is>
          <t>Unpaid principal balances of related party loans</t>
        </is>
      </c>
      <c r="B6" s="5" t="n">
        <v>116000</v>
      </c>
      <c r="D6" s="5" t="n">
        <v>116000</v>
      </c>
      <c r="F6" s="6" t="n">
        <v>173000</v>
      </c>
    </row>
    <row r="7">
      <c r="A7" s="4" t="inlineStr">
        <is>
          <t>Specific allowances</t>
        </is>
      </c>
      <c r="B7" s="5" t="n">
        <v>0</v>
      </c>
      <c r="D7" s="5" t="n">
        <v>0</v>
      </c>
      <c r="F7" s="5" t="n">
        <v>0</v>
      </c>
    </row>
    <row r="8">
      <c r="A8" s="4" t="inlineStr">
        <is>
          <t>Interest income on non-accrual loans</t>
        </is>
      </c>
      <c r="B8" s="5" t="n">
        <v>7400</v>
      </c>
      <c r="C8" s="6" t="n">
        <v>10300</v>
      </c>
      <c r="D8" s="5" t="n">
        <v>15200</v>
      </c>
      <c r="E8" s="6" t="n">
        <v>20600</v>
      </c>
    </row>
    <row r="9">
      <c r="A9" s="4" t="inlineStr">
        <is>
          <t>Amount of interest recognized on non-accrual loans</t>
        </is>
      </c>
      <c r="B9" s="5" t="n">
        <v>0</v>
      </c>
      <c r="C9" s="6" t="n">
        <v>700</v>
      </c>
      <c r="D9" s="5" t="n">
        <v>0</v>
      </c>
      <c r="E9" s="6" t="n">
        <v>800</v>
      </c>
    </row>
    <row r="10">
      <c r="A10" s="4" t="inlineStr">
        <is>
          <t>Debt restructuring</t>
        </is>
      </c>
      <c r="D10" s="5" t="n">
        <v>236735</v>
      </c>
      <c r="F10" s="6" t="n">
        <v>239107</v>
      </c>
    </row>
    <row r="11">
      <c r="A11" s="4" t="inlineStr">
        <is>
          <t>1-4 Family Residential [Member]</t>
        </is>
      </c>
    </row>
    <row r="12">
      <c r="A12" s="3" t="inlineStr">
        <is>
          <t>Financing Receivable, Past Due [Line Items]</t>
        </is>
      </c>
    </row>
    <row r="13">
      <c r="A13" s="4" t="inlineStr">
        <is>
          <t>Short-term loan concessions</t>
        </is>
      </c>
      <c r="B13" s="5" t="n">
        <v>438000</v>
      </c>
      <c r="D13" s="5" t="n">
        <v>438000</v>
      </c>
    </row>
    <row r="14">
      <c r="A14" s="4" t="inlineStr">
        <is>
          <t>Multi-Family Mortgage Loans [Member]</t>
        </is>
      </c>
    </row>
    <row r="15">
      <c r="A15" s="3" t="inlineStr">
        <is>
          <t>Financing Receivable, Past Due [Line Items]</t>
        </is>
      </c>
    </row>
    <row r="16">
      <c r="A16" s="4" t="inlineStr">
        <is>
          <t>Short-term loan concessions</t>
        </is>
      </c>
      <c r="B16" s="6" t="n">
        <v>1055000</v>
      </c>
      <c r="D16" s="6" t="n">
        <v>1055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BORROWINGS (Details Narrative) - USD ($)</t>
        </is>
      </c>
      <c r="B1" s="2" t="inlineStr">
        <is>
          <t>6 Months Ended</t>
        </is>
      </c>
    </row>
    <row r="2">
      <c r="B2" s="2" t="inlineStr">
        <is>
          <t>Jun. 30, 2021</t>
        </is>
      </c>
      <c r="C2" s="2" t="inlineStr">
        <is>
          <t>Dec. 31, 2020</t>
        </is>
      </c>
    </row>
    <row r="3">
      <c r="A3" s="4" t="inlineStr">
        <is>
          <t>Federal Home Loan Bank [Member]</t>
        </is>
      </c>
    </row>
    <row r="4">
      <c r="A4" s="3" t="inlineStr">
        <is>
          <t>Line of Credit Facility [Line Items]</t>
        </is>
      </c>
    </row>
    <row r="5">
      <c r="A5" s="4" t="inlineStr">
        <is>
          <t>Debt instrument, interest rate</t>
        </is>
      </c>
      <c r="B5" s="4" t="inlineStr">
        <is>
          <t>2.20%</t>
        </is>
      </c>
    </row>
    <row r="6">
      <c r="A6" s="4" t="inlineStr">
        <is>
          <t>Debt instrument, maturity description</t>
        </is>
      </c>
      <c r="B6" s="4" t="inlineStr">
        <is>
          <t>June 2024</t>
        </is>
      </c>
    </row>
    <row r="7">
      <c r="A7" s="4" t="inlineStr">
        <is>
          <t>Line of credit borrowing capacity</t>
        </is>
      </c>
      <c r="B7" s="6" t="n">
        <v>28600000</v>
      </c>
    </row>
    <row r="8">
      <c r="A8" s="4" t="inlineStr">
        <is>
          <t>Federal Reserve Bank of New York [Member]</t>
        </is>
      </c>
    </row>
    <row r="9">
      <c r="A9" s="3" t="inlineStr">
        <is>
          <t>Line of Credit Facility [Line Items]</t>
        </is>
      </c>
    </row>
    <row r="10">
      <c r="A10" s="4" t="inlineStr">
        <is>
          <t>Debt instrument, interest rate</t>
        </is>
      </c>
      <c r="B10" s="4" t="inlineStr">
        <is>
          <t>0.35%</t>
        </is>
      </c>
    </row>
    <row r="11">
      <c r="A11" s="4" t="inlineStr">
        <is>
          <t>Atlantic Community Bankers Bank [Member]</t>
        </is>
      </c>
    </row>
    <row r="12">
      <c r="A12" s="3" t="inlineStr">
        <is>
          <t>Line of Credit Facility [Line Items]</t>
        </is>
      </c>
    </row>
    <row r="13">
      <c r="A13" s="4" t="inlineStr">
        <is>
          <t>Line of credit borrowing capacity</t>
        </is>
      </c>
      <c r="B13" s="6" t="n">
        <v>2000000</v>
      </c>
    </row>
    <row r="14">
      <c r="A14" s="4" t="inlineStr">
        <is>
          <t>Federal Home Loan Bank [Member]</t>
        </is>
      </c>
    </row>
    <row r="15">
      <c r="A15" s="3" t="inlineStr">
        <is>
          <t>Line of Credit Facility [Line Items]</t>
        </is>
      </c>
    </row>
    <row r="16">
      <c r="A16" s="4" t="inlineStr">
        <is>
          <t>Advance from loan</t>
        </is>
      </c>
      <c r="B16" s="5" t="n">
        <v>1196235</v>
      </c>
      <c r="C16" s="6" t="n">
        <v>1382694</v>
      </c>
    </row>
    <row r="17">
      <c r="A17" s="4" t="inlineStr">
        <is>
          <t>Federal Reserve Bank of New York [Member]</t>
        </is>
      </c>
    </row>
    <row r="18">
      <c r="A18" s="3" t="inlineStr">
        <is>
          <t>Line of Credit Facility [Line Items]</t>
        </is>
      </c>
    </row>
    <row r="19">
      <c r="A19" s="4" t="inlineStr">
        <is>
          <t>Advance from loan</t>
        </is>
      </c>
      <c r="B19" s="6" t="n">
        <v>0</v>
      </c>
      <c r="C19" s="6" t="n">
        <v>51183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CCUMULATED OTHER COMPREHENSIVE LOSS (Details) - USD ($)</t>
        </is>
      </c>
      <c r="B1" s="2" t="inlineStr">
        <is>
          <t>Jun. 30, 2021</t>
        </is>
      </c>
      <c r="C1" s="2" t="inlineStr">
        <is>
          <t>Dec. 31, 2020</t>
        </is>
      </c>
    </row>
    <row r="2">
      <c r="A2" s="3" t="inlineStr">
        <is>
          <t>Accumulated Other Comprehensive Income (Loss) [Line Items]</t>
        </is>
      </c>
    </row>
    <row r="3">
      <c r="A3" s="4" t="inlineStr">
        <is>
          <t>Accumulated other comprehensive loss before taxes</t>
        </is>
      </c>
      <c r="B3" s="6" t="n">
        <v>-1519223</v>
      </c>
      <c r="C3" s="6" t="n">
        <v>-968727</v>
      </c>
    </row>
    <row r="4">
      <c r="A4" s="4" t="inlineStr">
        <is>
          <t>Tax effect</t>
        </is>
      </c>
      <c r="B4" s="5" t="n">
        <v>319011</v>
      </c>
      <c r="C4" s="5" t="n">
        <v>203407</v>
      </c>
    </row>
    <row r="5">
      <c r="A5" s="4" t="inlineStr">
        <is>
          <t>Accumulated other comprehensive loss</t>
        </is>
      </c>
      <c r="B5" s="5" t="n">
        <v>-1200212</v>
      </c>
      <c r="C5" s="5" t="n">
        <v>-765320</v>
      </c>
    </row>
    <row r="6">
      <c r="A6" s="4" t="inlineStr">
        <is>
          <t>Unrealized Net Loss on Pension Plan [Member]</t>
        </is>
      </c>
    </row>
    <row r="7">
      <c r="A7" s="3" t="inlineStr">
        <is>
          <t>Accumulated Other Comprehensive Income (Loss) [Line Items]</t>
        </is>
      </c>
    </row>
    <row r="8">
      <c r="A8" s="4" t="inlineStr">
        <is>
          <t>Accumulated other comprehensive loss before taxes</t>
        </is>
      </c>
      <c r="B8" s="5" t="n">
        <v>-1557827</v>
      </c>
      <c r="C8" s="5" t="n">
        <v>-1587911</v>
      </c>
    </row>
    <row r="9">
      <c r="A9" s="4" t="inlineStr">
        <is>
          <t>Unrealized Gain (Loss) on Securities Available for Sale [Member]</t>
        </is>
      </c>
    </row>
    <row r="10">
      <c r="A10" s="3" t="inlineStr">
        <is>
          <t>Accumulated Other Comprehensive Income (Loss) [Line Items]</t>
        </is>
      </c>
    </row>
    <row r="11">
      <c r="A11" s="4" t="inlineStr">
        <is>
          <t>Accumulated other comprehensive loss before taxes</t>
        </is>
      </c>
      <c r="B11" s="6" t="n">
        <v>38604</v>
      </c>
      <c r="C11" s="6" t="n">
        <v>6191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ACTUAL CAPITAL POSITIONS AND RATIOS (Details) $ in Thousands</t>
        </is>
      </c>
      <c r="B1" s="2" t="inlineStr">
        <is>
          <t>Jun. 30, 2021USD ($)</t>
        </is>
      </c>
      <c r="C1" s="2" t="inlineStr">
        <is>
          <t>Dec. 31, 2020USD ($)</t>
        </is>
      </c>
    </row>
    <row r="2">
      <c r="A2" s="3" t="inlineStr">
        <is>
          <t>Banking Regulation, Total Capital [Abstract]</t>
        </is>
      </c>
    </row>
    <row r="3">
      <c r="A3" s="4" t="inlineStr">
        <is>
          <t>Tangible Capital, Actual, Amount</t>
        </is>
      </c>
      <c r="B3" s="6" t="n">
        <v>10479</v>
      </c>
      <c r="C3" s="6" t="n">
        <v>11335</v>
      </c>
    </row>
    <row r="4">
      <c r="A4" s="4" t="inlineStr">
        <is>
          <t>Tangible Capital, Actual, Ratio</t>
        </is>
      </c>
      <c r="B4" s="8" t="n">
        <v>0.1069</v>
      </c>
      <c r="C4" s="8" t="n">
        <v>0.1235</v>
      </c>
    </row>
    <row r="5">
      <c r="A5" s="4" t="inlineStr">
        <is>
          <t>Tangible Capital, Minimum Capital Requirements, Amount</t>
        </is>
      </c>
      <c r="B5" s="6" t="n">
        <v>1470</v>
      </c>
      <c r="C5" s="6" t="n">
        <v>1376</v>
      </c>
    </row>
    <row r="6">
      <c r="A6" s="4" t="inlineStr">
        <is>
          <t>Tangible Capital, Minimum Capital Requirements, Ratio</t>
        </is>
      </c>
      <c r="B6" s="8" t="n">
        <v>0.015</v>
      </c>
      <c r="C6" s="8" t="n">
        <v>0.015</v>
      </c>
    </row>
    <row r="7">
      <c r="A7" s="4" t="inlineStr">
        <is>
          <t>Total Risked-based Capital, Actual, Amount</t>
        </is>
      </c>
      <c r="B7" s="6" t="n">
        <v>10885</v>
      </c>
      <c r="C7" s="6" t="n">
        <v>11736</v>
      </c>
    </row>
    <row r="8">
      <c r="A8" s="4" t="inlineStr">
        <is>
          <t>Total Risked-based Capital, Actual, Ratio</t>
        </is>
      </c>
      <c r="B8" s="8" t="n">
        <v>0.2406</v>
      </c>
      <c r="C8" s="8" t="n">
        <v>0.2695</v>
      </c>
    </row>
    <row r="9">
      <c r="A9" s="4" t="inlineStr">
        <is>
          <t>Total Risked-based Capital, Minimum Capital Requirements, Amount</t>
        </is>
      </c>
      <c r="B9" s="6" t="n">
        <v>4749</v>
      </c>
      <c r="C9" s="6" t="n">
        <v>4572</v>
      </c>
    </row>
    <row r="10">
      <c r="A10" s="4" t="inlineStr">
        <is>
          <t>Total Risked-based Capital, Minimum Capital Requirements, Ratio</t>
        </is>
      </c>
      <c r="B10" s="8" t="n">
        <v>0.105</v>
      </c>
      <c r="C10" s="8" t="n">
        <v>0.105</v>
      </c>
    </row>
    <row r="11">
      <c r="A11" s="4" t="inlineStr">
        <is>
          <t>Total Risked-based Capital, To be Well Capitalized Under Prompt Corrective Action Provisions, Amount</t>
        </is>
      </c>
      <c r="B11" s="6" t="n">
        <v>4523</v>
      </c>
      <c r="C11" s="6" t="n">
        <v>4354</v>
      </c>
    </row>
    <row r="12">
      <c r="A12" s="4" t="inlineStr">
        <is>
          <t>Total Risked-based Capital, To be Well Capitalized Under Prompt Corrective Action Provisions, Ratio</t>
        </is>
      </c>
      <c r="B12" s="8" t="n">
        <v>0.1</v>
      </c>
      <c r="C12" s="8" t="n">
        <v>0.1</v>
      </c>
    </row>
    <row r="13">
      <c r="A13" s="4" t="inlineStr">
        <is>
          <t>Total Risked-based Capital, To be Well Capitalized With Capital Conservation Buffer, Amount</t>
        </is>
      </c>
      <c r="B13" s="6" t="n">
        <v>4749</v>
      </c>
      <c r="C13" s="6" t="n">
        <v>4572</v>
      </c>
    </row>
    <row r="14">
      <c r="A14" s="4" t="inlineStr">
        <is>
          <t>Total Risked-based Capital, To be Well Capitalized With Capital Conservation Buffer, Ratio</t>
        </is>
      </c>
      <c r="B14" s="4" t="inlineStr">
        <is>
          <t>10.50%</t>
        </is>
      </c>
      <c r="C14" s="4" t="inlineStr">
        <is>
          <t>10.50%</t>
        </is>
      </c>
    </row>
    <row r="15">
      <c r="A15" s="4" t="inlineStr">
        <is>
          <t>Common Equity Tier 1 Capital, Actual, Amount</t>
        </is>
      </c>
      <c r="B15" s="6" t="n">
        <v>10479</v>
      </c>
      <c r="C15" s="6" t="n">
        <v>11335</v>
      </c>
    </row>
    <row r="16">
      <c r="A16" s="4" t="inlineStr">
        <is>
          <t>Common Equity Tier 1 Capital, Actual, Ratio</t>
        </is>
      </c>
      <c r="B16" s="4" t="inlineStr">
        <is>
          <t>23.17%</t>
        </is>
      </c>
      <c r="C16" s="4" t="inlineStr">
        <is>
          <t>26.03%</t>
        </is>
      </c>
    </row>
    <row r="17">
      <c r="A17" s="4" t="inlineStr">
        <is>
          <t>Common Equity Tier 1 Capital, Minimum Capital Requirements, Amount</t>
        </is>
      </c>
      <c r="B17" s="6" t="n">
        <v>3166</v>
      </c>
      <c r="C17" s="6" t="n">
        <v>3048</v>
      </c>
    </row>
    <row r="18">
      <c r="A18" s="4" t="inlineStr">
        <is>
          <t>Common Equity Tier 1 Capital, Minimum Capital Requirements, Ratio</t>
        </is>
      </c>
      <c r="B18" s="4" t="inlineStr">
        <is>
          <t>7.00%</t>
        </is>
      </c>
      <c r="C18" s="4" t="inlineStr">
        <is>
          <t>7.00%</t>
        </is>
      </c>
    </row>
    <row r="19">
      <c r="A19" s="4" t="inlineStr">
        <is>
          <t>Common Equity Tier 1 Capital, To be Well Capitalized Under Prompt Corrective Action Provisions, Amount</t>
        </is>
      </c>
      <c r="B19" s="6" t="n">
        <v>2940</v>
      </c>
      <c r="C19" s="6" t="n">
        <v>2830</v>
      </c>
    </row>
    <row r="20">
      <c r="A20" s="4" t="inlineStr">
        <is>
          <t>Common Equity Tier 1 Capital, To be Well Capitalized Under Prompt Corrective Action Provisions, Ratio</t>
        </is>
      </c>
      <c r="B20" s="4" t="inlineStr">
        <is>
          <t>6.50%</t>
        </is>
      </c>
      <c r="C20" s="4" t="inlineStr">
        <is>
          <t>6.50%</t>
        </is>
      </c>
    </row>
    <row r="21">
      <c r="A21" s="4" t="inlineStr">
        <is>
          <t>Common Equity Tier 1 Capital, To be Well Capitalized With Capital Conservation Buffer, Amount</t>
        </is>
      </c>
      <c r="B21" s="6" t="n">
        <v>3166</v>
      </c>
      <c r="C21" s="6" t="n">
        <v>3048</v>
      </c>
    </row>
    <row r="22">
      <c r="A22" s="4" t="inlineStr">
        <is>
          <t>Common Equity Tier 1 Capital, To be Well Capitalized With Capital Conservation Buffer, Ratio</t>
        </is>
      </c>
      <c r="B22" s="4" t="inlineStr">
        <is>
          <t>7.00%</t>
        </is>
      </c>
      <c r="C22" s="4" t="inlineStr">
        <is>
          <t>7.00%</t>
        </is>
      </c>
    </row>
    <row r="23">
      <c r="A23" s="4" t="inlineStr">
        <is>
          <t>Tier 1 Risk-based Capital, Actual, Amount</t>
        </is>
      </c>
      <c r="B23" s="6" t="n">
        <v>10479</v>
      </c>
      <c r="C23" s="6" t="n">
        <v>11335</v>
      </c>
    </row>
    <row r="24">
      <c r="A24" s="4" t="inlineStr">
        <is>
          <t>Tier 1 Risk-based Capital, Actual, Ratio</t>
        </is>
      </c>
      <c r="B24" s="8" t="n">
        <v>0.2317</v>
      </c>
      <c r="C24" s="8" t="n">
        <v>0.2603</v>
      </c>
    </row>
    <row r="25">
      <c r="A25" s="4" t="inlineStr">
        <is>
          <t>Tier 1 Risk-based Capital, Minimum Capital Requirements, Amount</t>
        </is>
      </c>
      <c r="B25" s="6" t="n">
        <v>3845</v>
      </c>
      <c r="C25" s="6" t="n">
        <v>3701</v>
      </c>
    </row>
    <row r="26">
      <c r="A26" s="4" t="inlineStr">
        <is>
          <t>Tier 1 Risk-based Capital, Minimum Capital Requirements, Ratio</t>
        </is>
      </c>
      <c r="B26" s="8" t="n">
        <v>0.08500000000000001</v>
      </c>
      <c r="C26" s="8" t="n">
        <v>0.08500000000000001</v>
      </c>
    </row>
    <row r="27">
      <c r="A27" s="4" t="inlineStr">
        <is>
          <t>Tier 1 Risk-based Capital, To be Well Capitalized Under Prompt Corrective Action Provisions, Amount</t>
        </is>
      </c>
      <c r="B27" s="6" t="n">
        <v>3619</v>
      </c>
      <c r="C27" s="6" t="n">
        <v>3484</v>
      </c>
    </row>
    <row r="28">
      <c r="A28" s="4" t="inlineStr">
        <is>
          <t>Tier 1 Risk-based Capital, To be Well Capitalized Under Prompt Corrective Action Provisions, Ratio</t>
        </is>
      </c>
      <c r="B28" s="8" t="n">
        <v>0.08</v>
      </c>
      <c r="C28" s="8" t="n">
        <v>0.08</v>
      </c>
    </row>
    <row r="29">
      <c r="A29" s="4" t="inlineStr">
        <is>
          <t>Tier 1 Risk-based Capital, To be Well Capitalized With Capital Conservation Buffer, Amount</t>
        </is>
      </c>
      <c r="B29" s="6" t="n">
        <v>3845</v>
      </c>
      <c r="C29" s="6" t="n">
        <v>3701</v>
      </c>
    </row>
    <row r="30">
      <c r="A30" s="4" t="inlineStr">
        <is>
          <t>Tier 1 Risk-based Capital, To be Well Capitalized With Capital Conservation Buffer, Ratio</t>
        </is>
      </c>
      <c r="B30" s="4" t="inlineStr">
        <is>
          <t>8.50%</t>
        </is>
      </c>
      <c r="C30" s="4" t="inlineStr">
        <is>
          <t>8.50%</t>
        </is>
      </c>
    </row>
    <row r="31">
      <c r="A31" s="4" t="inlineStr">
        <is>
          <t>Tier 1 Leverage Capital, Actual, Amount</t>
        </is>
      </c>
      <c r="B31" s="6" t="n">
        <v>10479</v>
      </c>
      <c r="C31" s="6" t="n">
        <v>11335</v>
      </c>
    </row>
    <row r="32">
      <c r="A32" s="4" t="inlineStr">
        <is>
          <t>Tier 1 Leverage Capital, Actual, Ratio</t>
        </is>
      </c>
      <c r="B32" s="8" t="n">
        <v>0.1069</v>
      </c>
      <c r="C32" s="8" t="n">
        <v>0.1235</v>
      </c>
    </row>
    <row r="33">
      <c r="A33" s="4" t="inlineStr">
        <is>
          <t>Tier 1 Leverage Capital, Minimum Capital Requirements, Amount</t>
        </is>
      </c>
      <c r="B33" s="6" t="n">
        <v>3920</v>
      </c>
      <c r="C33" s="6" t="n">
        <v>3670</v>
      </c>
    </row>
    <row r="34">
      <c r="A34" s="4" t="inlineStr">
        <is>
          <t>Tier 1 Leverage Capital, Minimum Capital Requirements, Ratio</t>
        </is>
      </c>
      <c r="B34" s="8" t="n">
        <v>0.04</v>
      </c>
      <c r="C34" s="8" t="n">
        <v>0.04</v>
      </c>
    </row>
    <row r="35">
      <c r="A35" s="4" t="inlineStr">
        <is>
          <t>Tier 1 Leverage Capital, To be Well Capitalized Under Prompt Corrective Action Provisions, Amount</t>
        </is>
      </c>
      <c r="B35" s="6" t="n">
        <v>4901</v>
      </c>
      <c r="C35" s="6" t="n">
        <v>4588</v>
      </c>
    </row>
    <row r="36">
      <c r="A36" s="4" t="inlineStr">
        <is>
          <t>Tier 1 Leverage Capital, To be Well Capitalized Under Prompt Corrective Action Provisions, Ratio</t>
        </is>
      </c>
      <c r="B36" s="8" t="n">
        <v>0.05</v>
      </c>
      <c r="C36" s="8" t="n">
        <v>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Details Narrative)</t>
        </is>
      </c>
      <c r="B1" s="2" t="inlineStr">
        <is>
          <t>6 Months Ended</t>
        </is>
      </c>
    </row>
    <row r="2">
      <c r="B2" s="2" t="inlineStr">
        <is>
          <t>Jun. 30, 2021</t>
        </is>
      </c>
    </row>
    <row r="3">
      <c r="A3" s="3" t="inlineStr">
        <is>
          <t>Banking Regulation, Total Capital [Abstract]</t>
        </is>
      </c>
    </row>
    <row r="4">
      <c r="A4" s="4" t="inlineStr">
        <is>
          <t>Regulatory capital description</t>
        </is>
      </c>
      <c r="B4" s="4" t="inlineStr">
        <is>
          <t>The rules included a new common equity Tier 1 capital to risk-weighted assets ratio of 4.5 percent, raised the
minimum ratio of Tier 1 capital to risk-weighted assets from 4.0 percent to 6.0 percent, required a minimum ratio of total capital to
risk-weighted assets of 8.0 percent, and required a minimum leverage ratio of 4.0 percent. A new capital conservation buffer, comprised
of common equity Tier 1 capital, was also established above the regulatory minimum capital requirements. This conservation buffer was
phased in beginning January 1, 2016 at 0.625 percent of risk-weighted assets and increased each subsequent year by an additional 0.625
percent until it reached its final level of 2.5 percent of risk-weighted assets on January 1, 2019. The final rule also revised the definition
and calculation of Tier 1 capital, total capital and risk-weighted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RECURRING BASIS (Details) - Fair Value, Recurring [Member] - Available-for-sale Securities [Member] - USD ($)</t>
        </is>
      </c>
      <c r="B1" s="2" t="inlineStr">
        <is>
          <t>Jun. 30, 2021</t>
        </is>
      </c>
      <c r="C1" s="2" t="inlineStr">
        <is>
          <t>Dec. 31, 2020</t>
        </is>
      </c>
    </row>
    <row r="2">
      <c r="A2" s="3" t="inlineStr">
        <is>
          <t>Fair Value, Assets and Liabilities Measured on Recurring and Nonrecurring Basis [Line Items]</t>
        </is>
      </c>
    </row>
    <row r="3">
      <c r="A3" s="4" t="inlineStr">
        <is>
          <t>Fair value of assets</t>
        </is>
      </c>
      <c r="B3" s="6" t="n">
        <v>47996715</v>
      </c>
      <c r="C3" s="6" t="n">
        <v>50027457</v>
      </c>
    </row>
    <row r="4">
      <c r="A4" s="4" t="inlineStr">
        <is>
          <t>Fair Value, Inputs, Level 1 [Member]</t>
        </is>
      </c>
    </row>
    <row r="5">
      <c r="A5" s="3" t="inlineStr">
        <is>
          <t>Fair Value, Assets and Liabilities Measured on Recurring and Nonrecurring Basis [Line Items]</t>
        </is>
      </c>
    </row>
    <row r="6">
      <c r="A6" s="4" t="inlineStr">
        <is>
          <t>Fair value of assets</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Fair value of assets</t>
        </is>
      </c>
      <c r="B9" s="5" t="n">
        <v>47996715</v>
      </c>
      <c r="C9" s="5" t="n">
        <v>50027457</v>
      </c>
    </row>
    <row r="10">
      <c r="A10" s="4" t="inlineStr">
        <is>
          <t>Fair Value, Inputs, Level 3 [Member]</t>
        </is>
      </c>
    </row>
    <row r="11">
      <c r="A11" s="3" t="inlineStr">
        <is>
          <t>Fair Value, Assets and Liabilities Measured on Recurring and Nonrecurring Basis [Line Items]</t>
        </is>
      </c>
    </row>
    <row r="12">
      <c r="A12" s="4" t="inlineStr">
        <is>
          <t>Fair value of assets</t>
        </is>
      </c>
      <c r="B12" s="4" t="inlineStr">
        <is>
          <t xml:space="preserve"> </t>
        </is>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ESTIMATED FAIR VALUES OF FINANCIAL INSTRUMENTS (Details) - USD ($)</t>
        </is>
      </c>
      <c r="B1" s="2" t="inlineStr">
        <is>
          <t>Jun. 30, 2021</t>
        </is>
      </c>
      <c r="C1" s="2" t="inlineStr">
        <is>
          <t>Dec. 31, 2020</t>
        </is>
      </c>
    </row>
    <row r="2">
      <c r="A2" s="3" t="inlineStr">
        <is>
          <t>Fair Value Measurement Inputs and Valuation Techniques [Line Items]</t>
        </is>
      </c>
    </row>
    <row r="3">
      <c r="A3" s="4" t="inlineStr">
        <is>
          <t>Securities held to maturity</t>
        </is>
      </c>
      <c r="B3" s="6" t="n">
        <v>435743</v>
      </c>
      <c r="C3" s="6" t="n">
        <v>441825</v>
      </c>
    </row>
    <row r="4">
      <c r="A4" s="4" t="inlineStr">
        <is>
          <t>Securities available for sale</t>
        </is>
      </c>
      <c r="B4" s="5" t="n">
        <v>47996715</v>
      </c>
      <c r="C4" s="5" t="n">
        <v>50027457</v>
      </c>
    </row>
    <row r="5">
      <c r="A5" s="4" t="inlineStr">
        <is>
          <t>Reported Value Measurement [Member]</t>
        </is>
      </c>
    </row>
    <row r="6">
      <c r="A6" s="3" t="inlineStr">
        <is>
          <t>Fair Value Measurement Inputs and Valuation Techniques [Line Items]</t>
        </is>
      </c>
    </row>
    <row r="7">
      <c r="A7" s="4" t="inlineStr">
        <is>
          <t>Cash and cash equivalents</t>
        </is>
      </c>
      <c r="B7" s="5" t="n">
        <v>2194000</v>
      </c>
      <c r="C7" s="5" t="n">
        <v>2147000</v>
      </c>
    </row>
    <row r="8">
      <c r="A8" s="4" t="inlineStr">
        <is>
          <t>Certificates of Deposit</t>
        </is>
      </c>
      <c r="B8" s="5" t="n">
        <v>500000</v>
      </c>
      <c r="C8" s="5" t="n">
        <v>500000</v>
      </c>
    </row>
    <row r="9">
      <c r="A9" s="4" t="inlineStr">
        <is>
          <t>Securities held to maturity</t>
        </is>
      </c>
      <c r="B9" s="5" t="n">
        <v>419000</v>
      </c>
      <c r="C9" s="5" t="n">
        <v>421000</v>
      </c>
    </row>
    <row r="10">
      <c r="A10" s="4" t="inlineStr">
        <is>
          <t>Securities available for sale</t>
        </is>
      </c>
      <c r="B10" s="5" t="n">
        <v>47997000</v>
      </c>
      <c r="C10" s="5" t="n">
        <v>50027000</v>
      </c>
    </row>
    <row r="11">
      <c r="A11" s="4" t="inlineStr">
        <is>
          <t>Loans receivable</t>
        </is>
      </c>
      <c r="B11" s="5" t="n">
        <v>39075000</v>
      </c>
      <c r="C11" s="5" t="n">
        <v>39266000</v>
      </c>
    </row>
    <row r="12">
      <c r="A12" s="4" t="inlineStr">
        <is>
          <t>FHLB and other stock, at cost</t>
        </is>
      </c>
      <c r="B12" s="5" t="n">
        <v>205000</v>
      </c>
      <c r="C12" s="5" t="n">
        <v>226000</v>
      </c>
    </row>
    <row r="13">
      <c r="A13" s="4" t="inlineStr">
        <is>
          <t>Accrued interest receivable</t>
        </is>
      </c>
      <c r="B13" s="5" t="n">
        <v>484000</v>
      </c>
      <c r="C13" s="5" t="n">
        <v>526000</v>
      </c>
    </row>
    <row r="14">
      <c r="A14" s="4" t="inlineStr">
        <is>
          <t>Deposits</t>
        </is>
      </c>
      <c r="B14" s="5" t="n">
        <v>82561000</v>
      </c>
      <c r="C14" s="5" t="n">
        <v>78251000</v>
      </c>
    </row>
    <row r="15">
      <c r="A15" s="4" t="inlineStr">
        <is>
          <t>Borrowings</t>
        </is>
      </c>
      <c r="B15" s="5" t="n">
        <v>1196000</v>
      </c>
      <c r="C15" s="5" t="n">
        <v>6501000</v>
      </c>
    </row>
    <row r="16">
      <c r="A16" s="4" t="inlineStr">
        <is>
          <t>Estimate of Fair Value Measurement [Member]</t>
        </is>
      </c>
    </row>
    <row r="17">
      <c r="A17" s="3" t="inlineStr">
        <is>
          <t>Fair Value Measurement Inputs and Valuation Techniques [Line Items]</t>
        </is>
      </c>
    </row>
    <row r="18">
      <c r="A18" s="4" t="inlineStr">
        <is>
          <t>Cash and cash equivalents</t>
        </is>
      </c>
      <c r="B18" s="5" t="n">
        <v>2194000</v>
      </c>
      <c r="C18" s="5" t="n">
        <v>2147000</v>
      </c>
    </row>
    <row r="19">
      <c r="A19" s="4" t="inlineStr">
        <is>
          <t>Certificates of Deposit</t>
        </is>
      </c>
      <c r="B19" s="5" t="n">
        <v>500000</v>
      </c>
      <c r="C19" s="5" t="n">
        <v>500000</v>
      </c>
    </row>
    <row r="20">
      <c r="A20" s="4" t="inlineStr">
        <is>
          <t>Securities held to maturity</t>
        </is>
      </c>
      <c r="B20" s="5" t="n">
        <v>436000</v>
      </c>
      <c r="C20" s="5" t="n">
        <v>442000</v>
      </c>
    </row>
    <row r="21">
      <c r="A21" s="4" t="inlineStr">
        <is>
          <t>Securities available for sale</t>
        </is>
      </c>
      <c r="B21" s="5" t="n">
        <v>47997000</v>
      </c>
      <c r="C21" s="5" t="n">
        <v>50027000</v>
      </c>
    </row>
    <row r="22">
      <c r="A22" s="4" t="inlineStr">
        <is>
          <t>Loans receivable</t>
        </is>
      </c>
      <c r="B22" s="5" t="n">
        <v>39215000</v>
      </c>
      <c r="C22" s="5" t="n">
        <v>39396000</v>
      </c>
    </row>
    <row r="23">
      <c r="A23" s="4" t="inlineStr">
        <is>
          <t>FHLB and other stock, at cost</t>
        </is>
      </c>
      <c r="B23" s="5" t="n">
        <v>205000</v>
      </c>
      <c r="C23" s="5" t="n">
        <v>226000</v>
      </c>
    </row>
    <row r="24">
      <c r="A24" s="4" t="inlineStr">
        <is>
          <t>Accrued interest receivable</t>
        </is>
      </c>
      <c r="B24" s="5" t="n">
        <v>484000</v>
      </c>
      <c r="C24" s="5" t="n">
        <v>526000</v>
      </c>
    </row>
    <row r="25">
      <c r="A25" s="4" t="inlineStr">
        <is>
          <t>Deposits</t>
        </is>
      </c>
      <c r="B25" s="5" t="n">
        <v>82707000</v>
      </c>
      <c r="C25" s="5" t="n">
        <v>78461000</v>
      </c>
    </row>
    <row r="26">
      <c r="A26" s="4" t="inlineStr">
        <is>
          <t>Borrowings</t>
        </is>
      </c>
      <c r="B26" s="6" t="n">
        <v>1223000</v>
      </c>
      <c r="C26" s="6" t="n">
        <v>654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income (loss)</t>
        </is>
      </c>
      <c r="B4" s="6" t="n">
        <v>-410585</v>
      </c>
      <c r="C4" s="6" t="n">
        <v>-95725</v>
      </c>
      <c r="D4" s="6" t="n">
        <v>-794206</v>
      </c>
      <c r="E4" s="6" t="n">
        <v>-159127</v>
      </c>
    </row>
    <row r="5">
      <c r="A5" s="3" t="inlineStr">
        <is>
          <t>Defined benefit pension plans</t>
        </is>
      </c>
    </row>
    <row r="6">
      <c r="A6" s="4" t="inlineStr">
        <is>
          <t>Amortization of loss included in net periodic plan cost</t>
        </is>
      </c>
      <c r="B6" s="5" t="n">
        <v>15042</v>
      </c>
      <c r="C6" s="5" t="n">
        <v>14367</v>
      </c>
      <c r="D6" s="5" t="n">
        <v>30084</v>
      </c>
      <c r="E6" s="5" t="n">
        <v>28734</v>
      </c>
    </row>
    <row r="7">
      <c r="A7" s="3" t="inlineStr">
        <is>
          <t>Unrealized gains (losses) on securities available for sale:</t>
        </is>
      </c>
    </row>
    <row r="8">
      <c r="A8" s="4" t="inlineStr">
        <is>
          <t>Unrealized holding gains (losses) arising during the period</t>
        </is>
      </c>
      <c r="B8" s="5" t="n">
        <v>417363</v>
      </c>
      <c r="C8" s="5" t="n">
        <v>62917</v>
      </c>
      <c r="D8" s="5" t="n">
        <v>-580580</v>
      </c>
      <c r="E8" s="5" t="n">
        <v>907471</v>
      </c>
    </row>
    <row r="9">
      <c r="A9" s="4" t="inlineStr">
        <is>
          <t>Other comprehensive income (loss), before tax (benefit)</t>
        </is>
      </c>
      <c r="B9" s="5" t="n">
        <v>432405</v>
      </c>
      <c r="C9" s="5" t="n">
        <v>77284</v>
      </c>
      <c r="D9" s="5" t="n">
        <v>-550496</v>
      </c>
      <c r="E9" s="5" t="n">
        <v>936205</v>
      </c>
    </row>
    <row r="10">
      <c r="A10" s="4" t="inlineStr">
        <is>
          <t>Income tax expense (benefit) related to items of other comprehensive income (loss)</t>
        </is>
      </c>
      <c r="B10" s="5" t="n">
        <v>90805</v>
      </c>
      <c r="C10" s="5" t="n">
        <v>16230</v>
      </c>
      <c r="D10" s="5" t="n">
        <v>-115604</v>
      </c>
      <c r="E10" s="5" t="n">
        <v>196625</v>
      </c>
    </row>
    <row r="11">
      <c r="A11" s="4" t="inlineStr">
        <is>
          <t>Other comprehensive income (loss), net of tax (benefit)</t>
        </is>
      </c>
      <c r="B11" s="5" t="n">
        <v>341600</v>
      </c>
      <c r="C11" s="5" t="n">
        <v>61054</v>
      </c>
      <c r="D11" s="5" t="n">
        <v>-434892</v>
      </c>
      <c r="E11" s="5" t="n">
        <v>739580</v>
      </c>
    </row>
    <row r="12">
      <c r="A12" s="4" t="inlineStr">
        <is>
          <t>Comprehensive income (loss)</t>
        </is>
      </c>
      <c r="B12" s="6" t="n">
        <v>-68985</v>
      </c>
      <c r="C12" s="6" t="n">
        <v>-34671</v>
      </c>
      <c r="D12" s="6" t="n">
        <v>-1229098</v>
      </c>
      <c r="E12" s="6" t="n">
        <v>5804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CONTINGENCIES (Details Narrative) - ReliaMax Surety Company [Member]</t>
        </is>
      </c>
      <c r="B1" s="2" t="inlineStr">
        <is>
          <t>6 Months Ended</t>
        </is>
      </c>
    </row>
    <row r="2">
      <c r="B2" s="2" t="inlineStr">
        <is>
          <t>Jun. 30, 2021USD ($)</t>
        </is>
      </c>
    </row>
    <row r="3">
      <c r="A3" s="3" t="inlineStr">
        <is>
          <t>Financing Receivable, Credit Ratio [Line Items]</t>
        </is>
      </c>
    </row>
    <row r="4">
      <c r="A4" s="4" t="inlineStr">
        <is>
          <t>Loan portfolio amount</t>
        </is>
      </c>
      <c r="B4" s="6" t="n">
        <v>2500000</v>
      </c>
    </row>
    <row r="5">
      <c r="A5" s="4" t="inlineStr">
        <is>
          <t>Student Loan [Member]</t>
        </is>
      </c>
    </row>
    <row r="6">
      <c r="A6" s="3" t="inlineStr">
        <is>
          <t>Financing Receivable, Credit Ratio [Line Items]</t>
        </is>
      </c>
    </row>
    <row r="7">
      <c r="A7" s="4" t="inlineStr">
        <is>
          <t>Loan portfolio amount</t>
        </is>
      </c>
      <c r="B7" s="5" t="n">
        <v>3400000</v>
      </c>
    </row>
    <row r="8">
      <c r="A8" s="4" t="inlineStr">
        <is>
          <t>Loss contingency, unamortized insurance premiums</t>
        </is>
      </c>
      <c r="B8" s="6" t="n">
        <v>4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8" customWidth="1" min="1" max="1"/>
    <col width="22" customWidth="1" min="2" max="2"/>
    <col width="36" customWidth="1" min="3" max="3"/>
    <col width="47" customWidth="1" min="4" max="4"/>
    <col width="27" customWidth="1" min="5" max="5"/>
    <col width="37" customWidth="1" min="6" max="6"/>
    <col width="13" customWidth="1" min="7" max="7"/>
  </cols>
  <sheetData>
    <row r="1">
      <c r="A1" s="1" t="inlineStr">
        <is>
          <t>Condensed Consolidated Statement of Changes in Stockholders' Equity - USD ($)</t>
        </is>
      </c>
      <c r="B1" s="2" t="inlineStr">
        <is>
          <t>Common Stock [Member]</t>
        </is>
      </c>
      <c r="C1" s="2" t="inlineStr">
        <is>
          <t>Additional Paid-in Capital [Member]</t>
        </is>
      </c>
      <c r="D1" s="2" t="inlineStr">
        <is>
          <t>Unallocated Common Stock Held by ESOP [Member]</t>
        </is>
      </c>
      <c r="E1" s="2" t="inlineStr">
        <is>
          <t>Retained Earnings [Member]</t>
        </is>
      </c>
      <c r="F1" s="2" t="inlineStr">
        <is>
          <t>AOCI Attributable to Parent [Member]</t>
        </is>
      </c>
      <c r="G1" s="2" t="inlineStr">
        <is>
          <t>Total</t>
        </is>
      </c>
    </row>
    <row r="2">
      <c r="A2" s="4" t="inlineStr">
        <is>
          <t>Beginning balance, value at Dec. 31, 2019</t>
        </is>
      </c>
      <c r="B2" s="6" t="n">
        <v>7935</v>
      </c>
      <c r="C2" s="6" t="n">
        <v>7092368</v>
      </c>
      <c r="D2" s="6" t="n">
        <v>-399974</v>
      </c>
      <c r="E2" s="6" t="n">
        <v>5866598</v>
      </c>
      <c r="F2" s="6" t="n">
        <v>-1162596</v>
      </c>
      <c r="G2" s="6" t="n">
        <v>11404331</v>
      </c>
    </row>
    <row r="3">
      <c r="A3" s="4" t="inlineStr">
        <is>
          <t>Net loss</t>
        </is>
      </c>
      <c r="B3" s="4" t="inlineStr">
        <is>
          <t xml:space="preserve"> </t>
        </is>
      </c>
      <c r="C3" s="4" t="inlineStr">
        <is>
          <t xml:space="preserve"> </t>
        </is>
      </c>
      <c r="D3" s="4" t="inlineStr">
        <is>
          <t xml:space="preserve"> </t>
        </is>
      </c>
      <c r="E3" s="5" t="n">
        <v>-63402</v>
      </c>
      <c r="F3" s="4" t="inlineStr">
        <is>
          <t xml:space="preserve"> </t>
        </is>
      </c>
      <c r="G3" s="5" t="n">
        <v>-63402</v>
      </c>
    </row>
    <row r="4">
      <c r="A4" s="4" t="inlineStr">
        <is>
          <t>ESOP shares allocated or committed to be released</t>
        </is>
      </c>
      <c r="B4" s="4" t="inlineStr">
        <is>
          <t xml:space="preserve"> </t>
        </is>
      </c>
      <c r="C4" s="5" t="n">
        <v>1141</v>
      </c>
      <c r="D4" s="5" t="n">
        <v>5612</v>
      </c>
      <c r="E4" s="4" t="inlineStr">
        <is>
          <t xml:space="preserve"> </t>
        </is>
      </c>
      <c r="F4" s="4" t="inlineStr">
        <is>
          <t xml:space="preserve"> </t>
        </is>
      </c>
      <c r="G4" s="5" t="n">
        <v>6753</v>
      </c>
    </row>
    <row r="5">
      <c r="A5" s="4" t="inlineStr">
        <is>
          <t>Restricted stock awards earned</t>
        </is>
      </c>
      <c r="B5" s="4" t="inlineStr">
        <is>
          <t xml:space="preserve"> </t>
        </is>
      </c>
      <c r="C5" s="5" t="n">
        <v>5513</v>
      </c>
      <c r="D5" s="4" t="inlineStr">
        <is>
          <t xml:space="preserve"> </t>
        </is>
      </c>
      <c r="E5" s="4" t="inlineStr">
        <is>
          <t xml:space="preserve"> </t>
        </is>
      </c>
      <c r="F5" s="4" t="inlineStr">
        <is>
          <t xml:space="preserve"> </t>
        </is>
      </c>
      <c r="G5" s="5" t="n">
        <v>5513</v>
      </c>
    </row>
    <row r="6">
      <c r="A6" s="4" t="inlineStr">
        <is>
          <t>Other comprehensive income, net of tax</t>
        </is>
      </c>
      <c r="B6" s="4" t="inlineStr">
        <is>
          <t xml:space="preserve"> </t>
        </is>
      </c>
      <c r="C6" s="4" t="inlineStr">
        <is>
          <t xml:space="preserve"> </t>
        </is>
      </c>
      <c r="D6" s="4" t="inlineStr">
        <is>
          <t xml:space="preserve"> </t>
        </is>
      </c>
      <c r="E6" s="4" t="inlineStr">
        <is>
          <t xml:space="preserve"> </t>
        </is>
      </c>
      <c r="F6" s="5" t="n">
        <v>678526</v>
      </c>
      <c r="G6" s="5" t="n">
        <v>678526</v>
      </c>
    </row>
    <row r="7">
      <c r="A7" s="4" t="inlineStr">
        <is>
          <t>Ending balance, value at Mar. 31, 2020</t>
        </is>
      </c>
      <c r="B7" s="5" t="n">
        <v>7935</v>
      </c>
      <c r="C7" s="5" t="n">
        <v>7099022</v>
      </c>
      <c r="D7" s="5" t="n">
        <v>-394362</v>
      </c>
      <c r="E7" s="5" t="n">
        <v>5803196</v>
      </c>
      <c r="F7" s="5" t="n">
        <v>-484070</v>
      </c>
      <c r="G7" s="5" t="n">
        <v>12031721</v>
      </c>
    </row>
    <row r="8">
      <c r="A8" s="4" t="inlineStr">
        <is>
          <t>Beginning balance, value at Dec. 31, 2019</t>
        </is>
      </c>
      <c r="B8" s="5" t="n">
        <v>7935</v>
      </c>
      <c r="C8" s="5" t="n">
        <v>7092368</v>
      </c>
      <c r="D8" s="5" t="n">
        <v>-399974</v>
      </c>
      <c r="E8" s="5" t="n">
        <v>5866598</v>
      </c>
      <c r="F8" s="5" t="n">
        <v>-1162596</v>
      </c>
      <c r="G8" s="5" t="n">
        <v>11404331</v>
      </c>
    </row>
    <row r="9">
      <c r="A9" s="4" t="inlineStr">
        <is>
          <t>Net loss</t>
        </is>
      </c>
      <c r="G9" s="5" t="n">
        <v>-159127</v>
      </c>
    </row>
    <row r="10">
      <c r="A10" s="4" t="inlineStr">
        <is>
          <t>Ending balance, value at Jun. 30, 2020</t>
        </is>
      </c>
      <c r="B10" s="5" t="n">
        <v>7935</v>
      </c>
      <c r="C10" s="5" t="n">
        <v>7103641</v>
      </c>
      <c r="D10" s="5" t="n">
        <v>-388749</v>
      </c>
      <c r="E10" s="5" t="n">
        <v>5707471</v>
      </c>
      <c r="F10" s="5" t="n">
        <v>-423016</v>
      </c>
      <c r="G10" s="5" t="n">
        <v>12007282</v>
      </c>
    </row>
    <row r="11">
      <c r="A11" s="4" t="inlineStr">
        <is>
          <t>Beginning balance, value at Mar. 31, 2020</t>
        </is>
      </c>
      <c r="B11" s="5" t="n">
        <v>7935</v>
      </c>
      <c r="C11" s="5" t="n">
        <v>7099022</v>
      </c>
      <c r="D11" s="5" t="n">
        <v>-394362</v>
      </c>
      <c r="E11" s="5" t="n">
        <v>5803196</v>
      </c>
      <c r="F11" s="5" t="n">
        <v>-484070</v>
      </c>
      <c r="G11" s="5" t="n">
        <v>12031721</v>
      </c>
    </row>
    <row r="12">
      <c r="A12" s="4" t="inlineStr">
        <is>
          <t>Net loss</t>
        </is>
      </c>
      <c r="B12" s="4" t="inlineStr">
        <is>
          <t xml:space="preserve"> </t>
        </is>
      </c>
      <c r="C12" s="4" t="inlineStr">
        <is>
          <t xml:space="preserve"> </t>
        </is>
      </c>
      <c r="D12" s="4" t="inlineStr">
        <is>
          <t xml:space="preserve"> </t>
        </is>
      </c>
      <c r="E12" s="5" t="n">
        <v>-95725</v>
      </c>
      <c r="F12" s="4" t="inlineStr">
        <is>
          <t xml:space="preserve"> </t>
        </is>
      </c>
      <c r="G12" s="5" t="n">
        <v>-95725</v>
      </c>
    </row>
    <row r="13">
      <c r="A13" s="4" t="inlineStr">
        <is>
          <t>ESOP shares allocated or committed to be released</t>
        </is>
      </c>
      <c r="B13" s="4" t="inlineStr">
        <is>
          <t xml:space="preserve"> </t>
        </is>
      </c>
      <c r="C13" s="5" t="n">
        <v>-893</v>
      </c>
      <c r="D13" s="5" t="n">
        <v>5613</v>
      </c>
      <c r="E13" s="4" t="inlineStr">
        <is>
          <t xml:space="preserve"> </t>
        </is>
      </c>
      <c r="F13" s="4" t="inlineStr">
        <is>
          <t xml:space="preserve"> </t>
        </is>
      </c>
      <c r="G13" s="5" t="n">
        <v>4720</v>
      </c>
    </row>
    <row r="14">
      <c r="A14" s="4" t="inlineStr">
        <is>
          <t>Restricted stock awards earned</t>
        </is>
      </c>
      <c r="B14" s="4" t="inlineStr">
        <is>
          <t xml:space="preserve"> </t>
        </is>
      </c>
      <c r="C14" s="5" t="n">
        <v>5512</v>
      </c>
      <c r="D14" s="4" t="inlineStr">
        <is>
          <t xml:space="preserve"> </t>
        </is>
      </c>
      <c r="E14" s="4" t="inlineStr">
        <is>
          <t xml:space="preserve"> </t>
        </is>
      </c>
      <c r="F14" s="4" t="inlineStr">
        <is>
          <t xml:space="preserve"> </t>
        </is>
      </c>
      <c r="G14" s="5" t="n">
        <v>5512</v>
      </c>
    </row>
    <row r="15">
      <c r="A15" s="4" t="inlineStr">
        <is>
          <t>Other comprehensive income, net of tax</t>
        </is>
      </c>
      <c r="B15" s="4" t="inlineStr">
        <is>
          <t xml:space="preserve"> </t>
        </is>
      </c>
      <c r="C15" s="4" t="inlineStr">
        <is>
          <t xml:space="preserve"> </t>
        </is>
      </c>
      <c r="D15" s="4" t="inlineStr">
        <is>
          <t xml:space="preserve"> </t>
        </is>
      </c>
      <c r="E15" s="4" t="inlineStr">
        <is>
          <t xml:space="preserve"> </t>
        </is>
      </c>
      <c r="F15" s="5" t="n">
        <v>61054</v>
      </c>
      <c r="G15" s="5" t="n">
        <v>61054</v>
      </c>
    </row>
    <row r="16">
      <c r="A16" s="4" t="inlineStr">
        <is>
          <t>Ending balance, value at Jun. 30, 2020</t>
        </is>
      </c>
      <c r="B16" s="5" t="n">
        <v>7935</v>
      </c>
      <c r="C16" s="5" t="n">
        <v>7103641</v>
      </c>
      <c r="D16" s="5" t="n">
        <v>-388749</v>
      </c>
      <c r="E16" s="5" t="n">
        <v>5707471</v>
      </c>
      <c r="F16" s="5" t="n">
        <v>-423016</v>
      </c>
      <c r="G16" s="5" t="n">
        <v>12007282</v>
      </c>
    </row>
    <row r="17">
      <c r="A17" s="4" t="inlineStr">
        <is>
          <t>Beginning balance, value at Dec. 31, 2020</t>
        </is>
      </c>
      <c r="B17" s="5" t="n">
        <v>7935</v>
      </c>
      <c r="C17" s="5" t="n">
        <v>7104920</v>
      </c>
      <c r="D17" s="5" t="n">
        <v>-377524</v>
      </c>
      <c r="E17" s="5" t="n">
        <v>5630970</v>
      </c>
      <c r="F17" s="5" t="n">
        <v>-765320</v>
      </c>
      <c r="G17" s="5" t="n">
        <v>11600981</v>
      </c>
    </row>
    <row r="18">
      <c r="A18" s="4" t="inlineStr">
        <is>
          <t>Net loss</t>
        </is>
      </c>
      <c r="B18" s="4" t="inlineStr">
        <is>
          <t xml:space="preserve"> </t>
        </is>
      </c>
      <c r="C18" s="4" t="inlineStr">
        <is>
          <t xml:space="preserve"> </t>
        </is>
      </c>
      <c r="D18" s="4" t="inlineStr">
        <is>
          <t xml:space="preserve"> </t>
        </is>
      </c>
      <c r="E18" s="5" t="n">
        <v>-383621</v>
      </c>
      <c r="F18" s="4" t="inlineStr">
        <is>
          <t xml:space="preserve"> </t>
        </is>
      </c>
      <c r="G18" s="5" t="n">
        <v>-383621</v>
      </c>
    </row>
    <row r="19">
      <c r="A19" s="4" t="inlineStr">
        <is>
          <t>ESOP shares allocated or committed to be released</t>
        </is>
      </c>
      <c r="B19" s="4" t="inlineStr">
        <is>
          <t xml:space="preserve"> </t>
        </is>
      </c>
      <c r="C19" s="5" t="n">
        <v>1664</v>
      </c>
      <c r="D19" s="5" t="n">
        <v>5612</v>
      </c>
      <c r="E19" s="4" t="inlineStr">
        <is>
          <t xml:space="preserve"> </t>
        </is>
      </c>
      <c r="F19" s="4" t="inlineStr">
        <is>
          <t xml:space="preserve"> </t>
        </is>
      </c>
      <c r="G19" s="5" t="n">
        <v>7276</v>
      </c>
    </row>
    <row r="20">
      <c r="A20" s="4" t="inlineStr">
        <is>
          <t>Other comprehensive income, net of tax</t>
        </is>
      </c>
      <c r="B20" s="4" t="inlineStr">
        <is>
          <t xml:space="preserve"> </t>
        </is>
      </c>
      <c r="C20" s="4" t="inlineStr">
        <is>
          <t xml:space="preserve"> </t>
        </is>
      </c>
      <c r="D20" s="4" t="inlineStr">
        <is>
          <t xml:space="preserve"> </t>
        </is>
      </c>
      <c r="E20" s="4" t="inlineStr">
        <is>
          <t xml:space="preserve"> </t>
        </is>
      </c>
      <c r="F20" s="5" t="n">
        <v>-776492</v>
      </c>
      <c r="G20" s="5" t="n">
        <v>-776492</v>
      </c>
    </row>
    <row r="21">
      <c r="A21" s="4" t="inlineStr">
        <is>
          <t>Ending balance, value at Mar. 31, 2021</t>
        </is>
      </c>
      <c r="B21" s="5" t="n">
        <v>7935</v>
      </c>
      <c r="C21" s="5" t="n">
        <v>7106584</v>
      </c>
      <c r="D21" s="5" t="n">
        <v>-371912</v>
      </c>
      <c r="E21" s="5" t="n">
        <v>5247349</v>
      </c>
      <c r="F21" s="5" t="n">
        <v>-1541812</v>
      </c>
      <c r="G21" s="5" t="n">
        <v>10448144</v>
      </c>
    </row>
    <row r="22">
      <c r="A22" s="4" t="inlineStr">
        <is>
          <t>Beginning balance, value at Dec. 31, 2020</t>
        </is>
      </c>
      <c r="B22" s="5" t="n">
        <v>7935</v>
      </c>
      <c r="C22" s="5" t="n">
        <v>7104920</v>
      </c>
      <c r="D22" s="5" t="n">
        <v>-377524</v>
      </c>
      <c r="E22" s="5" t="n">
        <v>5630970</v>
      </c>
      <c r="F22" s="5" t="n">
        <v>-765320</v>
      </c>
      <c r="G22" s="5" t="n">
        <v>11600981</v>
      </c>
    </row>
    <row r="23">
      <c r="A23" s="4" t="inlineStr">
        <is>
          <t>Net loss</t>
        </is>
      </c>
      <c r="G23" s="5" t="n">
        <v>-794206</v>
      </c>
    </row>
    <row r="24">
      <c r="A24" s="4" t="inlineStr">
        <is>
          <t>Ending balance, value at Jun. 30, 2021</t>
        </is>
      </c>
      <c r="B24" s="5" t="n">
        <v>7935</v>
      </c>
      <c r="C24" s="5" t="n">
        <v>7110230</v>
      </c>
      <c r="D24" s="5" t="n">
        <v>-366299</v>
      </c>
      <c r="E24" s="5" t="n">
        <v>4836764</v>
      </c>
      <c r="F24" s="5" t="n">
        <v>-1200212</v>
      </c>
      <c r="G24" s="5" t="n">
        <v>10388418</v>
      </c>
    </row>
    <row r="25">
      <c r="A25" s="4" t="inlineStr">
        <is>
          <t>Beginning balance, value at Mar. 31, 2021</t>
        </is>
      </c>
      <c r="B25" s="5" t="n">
        <v>7935</v>
      </c>
      <c r="C25" s="5" t="n">
        <v>7106584</v>
      </c>
      <c r="D25" s="5" t="n">
        <v>-371912</v>
      </c>
      <c r="E25" s="5" t="n">
        <v>5247349</v>
      </c>
      <c r="F25" s="5" t="n">
        <v>-1541812</v>
      </c>
      <c r="G25" s="5" t="n">
        <v>10448144</v>
      </c>
    </row>
    <row r="26">
      <c r="A26" s="4" t="inlineStr">
        <is>
          <t>Net loss</t>
        </is>
      </c>
      <c r="B26" s="4" t="inlineStr">
        <is>
          <t xml:space="preserve"> </t>
        </is>
      </c>
      <c r="C26" s="4" t="inlineStr">
        <is>
          <t xml:space="preserve"> </t>
        </is>
      </c>
      <c r="D26" s="4" t="inlineStr">
        <is>
          <t xml:space="preserve"> </t>
        </is>
      </c>
      <c r="E26" s="5" t="n">
        <v>-410585</v>
      </c>
      <c r="F26" s="4" t="inlineStr">
        <is>
          <t xml:space="preserve"> </t>
        </is>
      </c>
      <c r="G26" s="5" t="n">
        <v>-410585</v>
      </c>
    </row>
    <row r="27">
      <c r="A27" s="4" t="inlineStr">
        <is>
          <t>ESOP shares allocated or committed to be released</t>
        </is>
      </c>
      <c r="B27" s="4" t="inlineStr">
        <is>
          <t xml:space="preserve"> </t>
        </is>
      </c>
      <c r="C27" s="5" t="n">
        <v>3646</v>
      </c>
      <c r="D27" s="5" t="n">
        <v>5613</v>
      </c>
      <c r="E27" s="4" t="inlineStr">
        <is>
          <t xml:space="preserve"> </t>
        </is>
      </c>
      <c r="F27" s="4" t="inlineStr">
        <is>
          <t xml:space="preserve"> </t>
        </is>
      </c>
      <c r="G27" s="5" t="n">
        <v>9259</v>
      </c>
    </row>
    <row r="28">
      <c r="A28" s="4" t="inlineStr">
        <is>
          <t>Other comprehensive income, net of tax</t>
        </is>
      </c>
      <c r="B28" s="4" t="inlineStr">
        <is>
          <t xml:space="preserve"> </t>
        </is>
      </c>
      <c r="C28" s="4" t="inlineStr">
        <is>
          <t xml:space="preserve"> </t>
        </is>
      </c>
      <c r="D28" s="4" t="inlineStr">
        <is>
          <t xml:space="preserve"> </t>
        </is>
      </c>
      <c r="E28" s="4" t="inlineStr">
        <is>
          <t xml:space="preserve"> </t>
        </is>
      </c>
      <c r="F28" s="5" t="n">
        <v>341600</v>
      </c>
      <c r="G28" s="5" t="n">
        <v>341600</v>
      </c>
    </row>
    <row r="29">
      <c r="A29" s="4" t="inlineStr">
        <is>
          <t>Ending balance, value at Jun. 30, 2021</t>
        </is>
      </c>
      <c r="B29" s="6" t="n">
        <v>7935</v>
      </c>
      <c r="C29" s="6" t="n">
        <v>7110230</v>
      </c>
      <c r="D29" s="6" t="n">
        <v>-366299</v>
      </c>
      <c r="E29" s="6" t="n">
        <v>4836764</v>
      </c>
      <c r="F29" s="6" t="n">
        <v>-1200212</v>
      </c>
      <c r="G29" s="6" t="n">
        <v>103884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794206</v>
      </c>
      <c r="C4" s="6" t="n">
        <v>-159127</v>
      </c>
    </row>
    <row r="5">
      <c r="A5" s="3" t="inlineStr">
        <is>
          <t>Adjustments to reconcile net income (loss) to net cash provided by operating activities:</t>
        </is>
      </c>
    </row>
    <row r="6">
      <c r="A6" s="4" t="inlineStr">
        <is>
          <t>Depreciation expense</t>
        </is>
      </c>
      <c r="B6" s="5" t="n">
        <v>58409</v>
      </c>
      <c r="C6" s="5" t="n">
        <v>54305</v>
      </c>
    </row>
    <row r="7">
      <c r="A7" s="4" t="inlineStr">
        <is>
          <t>Amortization of premiums and accretion of discounts, net</t>
        </is>
      </c>
      <c r="B7" s="5" t="n">
        <v>105212</v>
      </c>
      <c r="C7" s="5" t="n">
        <v>117021</v>
      </c>
    </row>
    <row r="8">
      <c r="A8" s="4" t="inlineStr">
        <is>
          <t>Amortization of deferred loan fees and costs, net</t>
        </is>
      </c>
      <c r="B8" s="5" t="n">
        <v>-99922</v>
      </c>
      <c r="C8" s="5" t="n">
        <v>17534</v>
      </c>
    </row>
    <row r="9">
      <c r="A9" s="4" t="inlineStr">
        <is>
          <t>Provision for loan losses</t>
        </is>
      </c>
      <c r="B9" s="5" t="n">
        <v>66398</v>
      </c>
      <c r="C9" s="5" t="n">
        <v>20778</v>
      </c>
    </row>
    <row r="10">
      <c r="A10" s="4" t="inlineStr">
        <is>
          <t>Gain on call of certificates of deposit</t>
        </is>
      </c>
      <c r="B10" s="4" t="inlineStr">
        <is>
          <t xml:space="preserve"> </t>
        </is>
      </c>
      <c r="C10" s="5" t="n">
        <v>-703</v>
      </c>
    </row>
    <row r="11">
      <c r="A11" s="4" t="inlineStr">
        <is>
          <t>Decrease in accrued interest receivable</t>
        </is>
      </c>
      <c r="B11" s="5" t="n">
        <v>41683</v>
      </c>
      <c r="C11" s="5" t="n">
        <v>855</v>
      </c>
    </row>
    <row r="12">
      <c r="A12" s="4" t="inlineStr">
        <is>
          <t>Increase in cash surrender value of life insurance</t>
        </is>
      </c>
      <c r="B12" s="5" t="n">
        <v>-32066</v>
      </c>
      <c r="C12" s="5" t="n">
        <v>-29513</v>
      </c>
    </row>
    <row r="13">
      <c r="A13" s="4" t="inlineStr">
        <is>
          <t>Amortization of stock compensation plans</t>
        </is>
      </c>
      <c r="B13" s="5" t="n">
        <v>16535</v>
      </c>
      <c r="C13" s="5" t="n">
        <v>22498</v>
      </c>
    </row>
    <row r="14">
      <c r="A14" s="4" t="inlineStr">
        <is>
          <t>Decrease in other assets</t>
        </is>
      </c>
      <c r="B14" s="5" t="n">
        <v>84185</v>
      </c>
      <c r="C14" s="5" t="n">
        <v>7093</v>
      </c>
    </row>
    <row r="15">
      <c r="A15" s="4" t="inlineStr">
        <is>
          <t>Increase in other liabilities</t>
        </is>
      </c>
      <c r="B15" s="5" t="n">
        <v>88624</v>
      </c>
      <c r="C15" s="5" t="n">
        <v>5252</v>
      </c>
    </row>
    <row r="16">
      <c r="A16" s="4" t="inlineStr">
        <is>
          <t>Net cash (used in) provided by operating activities</t>
        </is>
      </c>
      <c r="B16" s="5" t="n">
        <v>-465148</v>
      </c>
      <c r="C16" s="5" t="n">
        <v>55993</v>
      </c>
    </row>
    <row r="17">
      <c r="A17" s="3" t="inlineStr">
        <is>
          <t>Cash flows from investing activities:</t>
        </is>
      </c>
    </row>
    <row r="18">
      <c r="A18" s="4" t="inlineStr">
        <is>
          <t>Repayments and maturities of certificates of deposit</t>
        </is>
      </c>
      <c r="B18" s="4" t="inlineStr">
        <is>
          <t xml:space="preserve"> </t>
        </is>
      </c>
      <c r="C18" s="5" t="n">
        <v>500000</v>
      </c>
    </row>
    <row r="19">
      <c r="A19" s="4" t="inlineStr">
        <is>
          <t>Purchases of securities available for sale</t>
        </is>
      </c>
      <c r="B19" s="5" t="n">
        <v>-43158615</v>
      </c>
      <c r="C19" s="5" t="n">
        <v>-18889451</v>
      </c>
    </row>
    <row r="20">
      <c r="A20" s="4" t="inlineStr">
        <is>
          <t>Repayments and maturities of securities held to maturity</t>
        </is>
      </c>
      <c r="B20" s="5" t="n">
        <v>2034</v>
      </c>
      <c r="C20" s="5" t="n">
        <v>1812</v>
      </c>
    </row>
    <row r="21">
      <c r="A21" s="4" t="inlineStr">
        <is>
          <t>Repayments and maturities of securities available for sale</t>
        </is>
      </c>
      <c r="B21" s="5" t="n">
        <v>44503435</v>
      </c>
      <c r="C21" s="5" t="n">
        <v>9027386</v>
      </c>
    </row>
    <row r="22">
      <c r="A22" s="4" t="inlineStr">
        <is>
          <t>Loan originations, net of principal repayments</t>
        </is>
      </c>
      <c r="B22" s="5" t="n">
        <v>225437</v>
      </c>
      <c r="C22" s="5" t="n">
        <v>-2412934</v>
      </c>
    </row>
    <row r="23">
      <c r="A23" s="4" t="inlineStr">
        <is>
          <t>Purchases of bank premises and equipment</t>
        </is>
      </c>
      <c r="B23" s="5" t="n">
        <v>-13974</v>
      </c>
      <c r="C23" s="5" t="n">
        <v>-52702</v>
      </c>
    </row>
    <row r="24">
      <c r="A24" s="4" t="inlineStr">
        <is>
          <t>Redemption of FHLB stock</t>
        </is>
      </c>
      <c r="B24" s="5" t="n">
        <v>20800</v>
      </c>
      <c r="C24" s="5" t="n">
        <v>1600</v>
      </c>
    </row>
    <row r="25">
      <c r="A25" s="4" t="inlineStr">
        <is>
          <t>Net cash provided by (used in) investing activities</t>
        </is>
      </c>
      <c r="B25" s="5" t="n">
        <v>1579117</v>
      </c>
      <c r="C25" s="5" t="n">
        <v>-11824289</v>
      </c>
    </row>
    <row r="26">
      <c r="A26" s="3" t="inlineStr">
        <is>
          <t>Cash flows from financing activities:</t>
        </is>
      </c>
    </row>
    <row r="27">
      <c r="A27" s="4" t="inlineStr">
        <is>
          <t>Net increase in deposits</t>
        </is>
      </c>
      <c r="B27" s="5" t="n">
        <v>4310171</v>
      </c>
      <c r="C27" s="5" t="n">
        <v>6185138</v>
      </c>
    </row>
    <row r="28">
      <c r="A28" s="4" t="inlineStr">
        <is>
          <t>Net decrease in advances from borrowers for taxes and insurance</t>
        </is>
      </c>
      <c r="B28" s="5" t="n">
        <v>-71996</v>
      </c>
      <c r="C28" s="5" t="n">
        <v>-150094</v>
      </c>
    </row>
    <row r="29">
      <c r="A29" s="4" t="inlineStr">
        <is>
          <t>Repayment of long-term borrowings</t>
        </is>
      </c>
      <c r="B29" s="5" t="n">
        <v>-186459</v>
      </c>
      <c r="C29" s="5" t="n">
        <v>-182405</v>
      </c>
    </row>
    <row r="30">
      <c r="A30" s="4" t="inlineStr">
        <is>
          <t>Net (decrease) increase in short term borrowings</t>
        </is>
      </c>
      <c r="B30" s="5" t="n">
        <v>-5118395</v>
      </c>
      <c r="C30" s="5" t="n">
        <v>5999171</v>
      </c>
    </row>
    <row r="31">
      <c r="A31" s="4" t="inlineStr">
        <is>
          <t>Net cash (used in) provided by financing activities</t>
        </is>
      </c>
      <c r="B31" s="5" t="n">
        <v>-1066679</v>
      </c>
      <c r="C31" s="5" t="n">
        <v>11851810</v>
      </c>
    </row>
    <row r="32">
      <c r="A32" s="4" t="inlineStr">
        <is>
          <t>Net increase in cash and cash equivalents</t>
        </is>
      </c>
      <c r="B32" s="5" t="n">
        <v>47290</v>
      </c>
      <c r="C32" s="5" t="n">
        <v>83514</v>
      </c>
    </row>
    <row r="33">
      <c r="A33" s="4" t="inlineStr">
        <is>
          <t>Cash and cash equivalents at beginning of period</t>
        </is>
      </c>
      <c r="B33" s="5" t="n">
        <v>2146691</v>
      </c>
      <c r="C33" s="5" t="n">
        <v>1820482</v>
      </c>
    </row>
    <row r="34">
      <c r="A34" s="4" t="inlineStr">
        <is>
          <t>Cash and cash equivalents at end of period</t>
        </is>
      </c>
      <c r="B34" s="5" t="n">
        <v>2193981</v>
      </c>
      <c r="C34" s="5" t="n">
        <v>1903996</v>
      </c>
    </row>
    <row r="35">
      <c r="A35" s="3" t="inlineStr">
        <is>
          <t>Supplemental Information:</t>
        </is>
      </c>
    </row>
    <row r="36">
      <c r="A36" s="4" t="inlineStr">
        <is>
          <t>Interest</t>
        </is>
      </c>
      <c r="B36" s="5" t="n">
        <v>206462</v>
      </c>
      <c r="C36" s="5" t="n">
        <v>389754</v>
      </c>
    </row>
    <row r="37">
      <c r="A37" s="4" t="inlineStr">
        <is>
          <t>Income taxes</t>
        </is>
      </c>
      <c r="B37" s="6" t="n">
        <v>2092</v>
      </c>
      <c r="C37" s="6" t="n">
        <v>28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1.
SUMMARY OF SIGNIFICANT ACCOUNTING POLICIES The
following is a description of the more significant policies used in the presentation of the accompanying consolidated financial statements
of Sunnyside Bancorp, Inc. and Subsidiary, (collectively, the “Company”). Principles
of Consolidation The
consolidated financial statements are comprised of the accounts of Sunnyside Bancorp. Inc., and its wholly-owned subsidiary, Sunnyside
Federal Savings and Loan Association of Irvington (“Sunnyside Federal” or the “Association”). All significant
intercompany accounts and transactions have been eliminated in consolidation. Business Sunnyside
Federal is a community-oriented savings institution whose primary business is accepting deposits from customers within its market area
(Westchester County, New York) and investing those funds in mortgage loans secured by one-to-four family residences and in mortgage-backed
and other securities. To a lesser extent, funds are invested in multi-family and commercial mortgage loans, commercial loans, and consumer
loans. Customer deposits are insured up to applicable limits by the Federal Deposit Insurance Corporation. As a federally-chartered savings
association, Sunnyside Federal’s primary regulator is the Office of the Controller of the Currency (the “OCC”). Basis
of Financial Statement Presentation The
accompanying unaudited consolidated financial statements of the Company have been prepared in accordance with instructions for Form 10-Q,
and in accordance with accounting principles generally accepted in the United States of America (“GAAP”) for interim financial
information. Accordingly, they do not include all of the information and footnotes required by GAAP for complete financial statements.
However, such information presented reflects all adjustments (consisting solely of normal recurring adjustments), which are, in the opinion
of the Company’s management, necessary for a fair statement of results for the interim period. The
results of operations for the three and six months ended June 30, 2021 are not necessarily indicative of the results to be expected for
the year ended December 31, 2021, or any other future interim period. The unaudited consolidated financial statements and notes
thereto should be read in conjunction with the audited financial statements and notes thereto for the year ended December 31, 2020 included
in the Company’s annual report on Form 10-K. Cash
and Cash Equivalents For
purposes of reporting cash flows, the Company considers all cash and amounts due from depository institutions and interest-bearing deposits
in other depository institutions with original maturities of three months or less to be cash equivalents. 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June 30, 2021, and December 31, 2020, the Company had no securities classified
as held for trading. 1.
SUMMARY OF SIGNIFICANT ACCOUNTING POLICIES Investment
and Mortgage-Backed Securities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 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 Allowance
for Loan Losses An
allowance for loan losses is maintained at a level, to the best of management’s knowledge, to cover all known and inherent losses
in the portfolio that are both probable and reasonable to estimate. Management of the Company,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Company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Company does
not aggregate such loans for evaluation purposes. Payments received on impaired loans are applied first to accrued interest receivable
and then to principal. 1.
SUMMARY OF SIGNIFICANT ACCOUNTING POLICIES Operating,
Accounting and Reporting Considerations related to COVID-19 The
COVID-19 pandemic has caused significant disruption to the national economy including New York and the tri-state area, resulting in many
business sectors operating below capacity, increased unemployment levels and volatility in the financial markets. In response to the
negative effects of COVID-19 on the U.S. economy, Congress enacted the Coronavirus Aide, Relief, and Economic Security Act (“CARES
Act”), among other actions, in addition to monetary actions taken by the Federal Reserve, which provide for financial stimulus
and government lending programs at unprecedented levels. The effects of these programs, as well as any potential additional stimulus,
to support businesses and consumers remain uncertain. Some of the provisions of the CARES Act applicable to the Company include, but
are not limited to:
● Accounting
for Loan Modifications Loans Receivable, Net
● Paycheck
Protection Program Loans Receivable, Net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Loans Receivable, Net
● Past
Due Reporting
● Nonaccrual
Status and Charge-offs 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 1.
SUMMARY OF SIGNIFICANT ACCOUNTING POLICIES Premises
and Equipment Premises
and equipment are comprised of land, building, and furniture, fixtures, and equipment, at cost, less accumulated depreciation. Depreciation
charges are computed on the straight-line method over the following estimated useful lives: SCHEDULE
OF PREMISES AND EQUIPMENT ESTIMATED USEFUL LIVES
Building
and improvements 5 40
Furniture,
fixtures and equipment 2 10 Bank-Owned
Life Insurance Bank-owned
life insurance (“BOLI”) is accounted for in accordance with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 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 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6% Employee
Stock Ownership Plan: The
employee stock ownership plan (ESOP) is accounted for in accordance with the provisions of ASC 718-40, “Employers’ Accounting
for Employee Stock Ownership Plans.” The funds borrowed by the ESOP from the Company to purchase the Company’s common stock
are being repaid from the Association’s contributions over a period of up to 25 1.
SUMMARY OF SIGNIFICANT ACCOUNTING POLICIES Employee
Benefits Equity
Incentive Plan: On
July 17, 2014, the Board of Directors adopted the Sunnyside Bancorp,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23,805 The
Stock Incentive Plan will remain in effect as long as any awards under it are outstanding; however, no awards may be granted under the
Stock Incentive Plan on or after the 10-year anniversary of the effective date of the Stock Incentive Plan or July 17, 2024. On
June 16, 2015, the Company granted 10,500 10.50 0 5,500 0 11,000 no Comprehensive
Income Accounting
principles generally require that recognized revenue, expenses, gains and losses be included in net income.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are components of comprehensive income. 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the Company’s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 Advertising
Costs It
is the Company’s policy to expense advertising costs in the period in which they are incurred. 1.
SUMMARY OF SIGNIFICANT ACCOUNTING POLICIES Earnings
Per Share Basic
earnings per share is computed by dividing net income for the period by the weighted average number of shares of common stock outstanding
adjusted for unearned shares of the Employee Stock Ownership Plan (“ESOP”). Diluted earnings per share is computed by adjusting
the weighted average number of shares of common stock outstanding to include the effect of outstanding stock options and compensation
grants, if dilutive, using the treasury stock method. Recent
Accounting Pronouncements In
August 2018, the Financial Accounting Standards Board (“FASB”) issued Accounting Standards Update (“ASU”) 2018-14,
“Compensation - Retirement Benefits-Defined Benefit Plans-General (Subtopic 715-20).” This update amends and modifies the
disclosure requirements for employers that sponsor defined benefit pension or other post-retirement plans. The amendments in this update
remove disclosures that no longer are considered cost beneficial, clarify the specific requirements of certain disclosures, and add disclosure
requirements identified as relevant. The adoption of this guidance on January 1, 2021, did not have a material effect on the Company’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In April, 2019, FASB issued ASU 2019-04, “Codification Improvements to Topic 326, Financial Instruments—Credit
Losses”. ASU 2019-04 made amendments to the following categories in ASU 2016-13 which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and extension and renewal options. In May, 2019, FASB issued ASU 2019-05, “Financial
Instruments - Credit Losses (Topic 326); Targeted Transition Relief”, ASU 2019-05 allows the Company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This ASU will be effective for public business entities that are a smaller reporting company in fiscal years beginning after December
15, 2022, including interim periods within those fiscal years. The Company is currently evaluating the impact of the pending adoption
of the new standard on its consolidated financial statements. In
February 2016, the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In June
2020, the FASB issued ASU 2020-05, “Effective Dates for Certain Entities”. The amendments in this update defer the
effective date for one year for small reporting companies that have not yet issued financial statements reflecting the adoption of
“Leases”. Therefore, “Leases” is effective, for the Company, for fiscal years beginning after December 15,
2021. Early application is permitted. The adoption of this guidance on January 1, 2022 is not expected to have a material effect on
the Company’s consolidated financial statements. Subsequent
Events The
Company evaluated its June 30, 2021 consolidated financial statements for subsequent events through the date the consolidated
financial statements we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LAN OF MERGER</t>
        </is>
      </c>
      <c r="B1" s="2" t="inlineStr">
        <is>
          <t>6 Months Ended</t>
        </is>
      </c>
    </row>
    <row r="2">
      <c r="B2" s="2" t="inlineStr">
        <is>
          <t>Jun. 30, 2021</t>
        </is>
      </c>
    </row>
    <row r="3">
      <c r="A3" s="3" t="inlineStr">
        <is>
          <t>Plan Of Merger</t>
        </is>
      </c>
    </row>
    <row r="4">
      <c r="A4" s="4" t="inlineStr">
        <is>
          <t>PLAN OF MERGER</t>
        </is>
      </c>
      <c r="B4" s="4" t="inlineStr">
        <is>
          <t xml:space="preserve">2.
PLAN OF MERGER As
previously disclosed on Form 8-K filed June 16, 2021, Rhodium BA Holdings, LLC, a Delaware limited liability company (“Rhodium”),
Rhodium BA Merger Sub, Inc., a Maryland corporation (“Merger Sub”) and Mark Silber, entered into an Agreement and Plan of
Merger (the “Merger Agreement”), pursuant to which Rhodium will acquire the Company. Under
the terms of the Merger Agreement, Rhodium will acquire all of Sunnyside Bancorp’s outstanding common stock at a price of $ 18.75 14.9 Consummation
of the merger is subject to certain conditions, including, among others, approval of the merger by Sunnyside Bancorp’s stockholders,
the receipt of all required regulatory approvals and expiration of applicable waiting periods, accuracy of specified representations
and warranties of each party, the performance in all material respects by each party of its obligations under the Merger Agreement, and
the absence of any injunctions or other legal restraints. The
Merger Agreement provides certain termination rights for both Rhodium and Sunnyside Bancorp, and further provides that upon termination
of the Merger Agreement under certain circumstances, Sunnyside Bancorp will be obligated to pay Rhodium a termination fee of $ 615,000 8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2:33:44Z</dcterms:created>
  <dcterms:modified xmlns:dcterms="http://purl.org/dc/terms/" xmlns:xsi="http://www.w3.org/2001/XMLSchema-instance" xsi:type="dcterms:W3CDTF">2021-08-13T22:33:44Z</dcterms:modified>
</cp:coreProperties>
</file>